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Stoc"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1. Organization and Nature of O" sheetId="7" state="visible" r:id="rId7"/>
    <sheet xmlns:r="http://schemas.openxmlformats.org/officeDocument/2006/relationships" name="2. Liquidity and Capital Resour" sheetId="8" state="visible" r:id="rId8"/>
    <sheet xmlns:r="http://schemas.openxmlformats.org/officeDocument/2006/relationships" name="3. Critical Accounting Policies" sheetId="9" state="visible" r:id="rId9"/>
    <sheet xmlns:r="http://schemas.openxmlformats.org/officeDocument/2006/relationships" name="4. Stockholders' Equity" sheetId="10" state="visible" r:id="rId10"/>
    <sheet xmlns:r="http://schemas.openxmlformats.org/officeDocument/2006/relationships" name="5. Other Current Assets" sheetId="11" state="visible" r:id="rId11"/>
    <sheet xmlns:r="http://schemas.openxmlformats.org/officeDocument/2006/relationships" name="6. Long-term investments" sheetId="12" state="visible" r:id="rId12"/>
    <sheet xmlns:r="http://schemas.openxmlformats.org/officeDocument/2006/relationships" name="7. Property and Equipment" sheetId="13" state="visible" r:id="rId13"/>
    <sheet xmlns:r="http://schemas.openxmlformats.org/officeDocument/2006/relationships" name="8. Website development, net" sheetId="14" state="visible" r:id="rId14"/>
    <sheet xmlns:r="http://schemas.openxmlformats.org/officeDocument/2006/relationships" name="9. Short-term notes" sheetId="15" state="visible" r:id="rId15"/>
    <sheet xmlns:r="http://schemas.openxmlformats.org/officeDocument/2006/relationships" name="10. Other Current Liabilities" sheetId="16" state="visible" r:id="rId16"/>
    <sheet xmlns:r="http://schemas.openxmlformats.org/officeDocument/2006/relationships" name="11. Segments and Geographical A" sheetId="17" state="visible" r:id="rId17"/>
    <sheet xmlns:r="http://schemas.openxmlformats.org/officeDocument/2006/relationships" name="12. Commitments and Contingenci" sheetId="18" state="visible" r:id="rId18"/>
    <sheet xmlns:r="http://schemas.openxmlformats.org/officeDocument/2006/relationships" name="13. Related Party Transactions" sheetId="19" state="visible" r:id="rId19"/>
    <sheet xmlns:r="http://schemas.openxmlformats.org/officeDocument/2006/relationships" name="14. Subsequent Event" sheetId="20" state="visible" r:id="rId20"/>
    <sheet xmlns:r="http://schemas.openxmlformats.org/officeDocument/2006/relationships" name="3. Critical Accounting Polici_2" sheetId="21" state="visible" r:id="rId21"/>
    <sheet xmlns:r="http://schemas.openxmlformats.org/officeDocument/2006/relationships" name="3. Critical Accounting Polici_3" sheetId="22" state="visible" r:id="rId22"/>
    <sheet xmlns:r="http://schemas.openxmlformats.org/officeDocument/2006/relationships" name="5. Other Current Assets (Tables" sheetId="23" state="visible" r:id="rId23"/>
    <sheet xmlns:r="http://schemas.openxmlformats.org/officeDocument/2006/relationships" name="6. Long-term investments (Table" sheetId="24" state="visible" r:id="rId24"/>
    <sheet xmlns:r="http://schemas.openxmlformats.org/officeDocument/2006/relationships" name="7. Property and Equipment (Tabl" sheetId="25" state="visible" r:id="rId25"/>
    <sheet xmlns:r="http://schemas.openxmlformats.org/officeDocument/2006/relationships" name="8. Website development (Tables)" sheetId="26" state="visible" r:id="rId26"/>
    <sheet xmlns:r="http://schemas.openxmlformats.org/officeDocument/2006/relationships" name="9. Short-term notes (Tables)" sheetId="27" state="visible" r:id="rId27"/>
    <sheet xmlns:r="http://schemas.openxmlformats.org/officeDocument/2006/relationships" name="10. Other Current Liabilities (" sheetId="28" state="visible" r:id="rId28"/>
    <sheet xmlns:r="http://schemas.openxmlformats.org/officeDocument/2006/relationships" name="11. Segments and Geographical_2" sheetId="29" state="visible" r:id="rId29"/>
    <sheet xmlns:r="http://schemas.openxmlformats.org/officeDocument/2006/relationships" name="12. Commitments and Concentrati" sheetId="30" state="visible" r:id="rId30"/>
    <sheet xmlns:r="http://schemas.openxmlformats.org/officeDocument/2006/relationships" name="2. Liquidity and Capital Reso_2" sheetId="31" state="visible" r:id="rId31"/>
    <sheet xmlns:r="http://schemas.openxmlformats.org/officeDocument/2006/relationships" name="3. Critical Accounting Polici_4" sheetId="32" state="visible" r:id="rId32"/>
    <sheet xmlns:r="http://schemas.openxmlformats.org/officeDocument/2006/relationships" name="3. Critical Accounting Polici_5" sheetId="33" state="visible" r:id="rId33"/>
    <sheet xmlns:r="http://schemas.openxmlformats.org/officeDocument/2006/relationships" name="3. Critical Accounting Polici_6" sheetId="34" state="visible" r:id="rId34"/>
    <sheet xmlns:r="http://schemas.openxmlformats.org/officeDocument/2006/relationships" name="3. Critical Accounting Polici_7" sheetId="35" state="visible" r:id="rId35"/>
    <sheet xmlns:r="http://schemas.openxmlformats.org/officeDocument/2006/relationships" name="3. Critical Accounting Polici_8" sheetId="36" state="visible" r:id="rId36"/>
    <sheet xmlns:r="http://schemas.openxmlformats.org/officeDocument/2006/relationships" name="4. Stockholders Equity (Details" sheetId="37" state="visible" r:id="rId37"/>
    <sheet xmlns:r="http://schemas.openxmlformats.org/officeDocument/2006/relationships" name="5. Other Current Assets (Detail" sheetId="38" state="visible" r:id="rId38"/>
    <sheet xmlns:r="http://schemas.openxmlformats.org/officeDocument/2006/relationships" name="6. Long-term investments (Detai" sheetId="39" state="visible" r:id="rId39"/>
    <sheet xmlns:r="http://schemas.openxmlformats.org/officeDocument/2006/relationships" name="6. Long-term investments (Det_2" sheetId="40" state="visible" r:id="rId40"/>
    <sheet xmlns:r="http://schemas.openxmlformats.org/officeDocument/2006/relationships" name="7. Property and Equipment (Deta" sheetId="41" state="visible" r:id="rId41"/>
    <sheet xmlns:r="http://schemas.openxmlformats.org/officeDocument/2006/relationships" name="7. Property and Equipment (De_2" sheetId="42" state="visible" r:id="rId42"/>
    <sheet xmlns:r="http://schemas.openxmlformats.org/officeDocument/2006/relationships" name="8. Website development (Details" sheetId="43" state="visible" r:id="rId43"/>
    <sheet xmlns:r="http://schemas.openxmlformats.org/officeDocument/2006/relationships" name="8. Website development (Detai_2" sheetId="44" state="visible" r:id="rId44"/>
    <sheet xmlns:r="http://schemas.openxmlformats.org/officeDocument/2006/relationships" name="9. Short-term notes (Details - " sheetId="45" state="visible" r:id="rId45"/>
    <sheet xmlns:r="http://schemas.openxmlformats.org/officeDocument/2006/relationships" name="9. Short-term notes (Details Na" sheetId="46" state="visible" r:id="rId46"/>
    <sheet xmlns:r="http://schemas.openxmlformats.org/officeDocument/2006/relationships" name="10. Other Current Liabilities_2" sheetId="47" state="visible" r:id="rId47"/>
    <sheet xmlns:r="http://schemas.openxmlformats.org/officeDocument/2006/relationships" name="10. Other Current Liabilities_3" sheetId="48" state="visible" r:id="rId48"/>
    <sheet xmlns:r="http://schemas.openxmlformats.org/officeDocument/2006/relationships" name="11. Segments and Geographical_3" sheetId="49" state="visible" r:id="rId49"/>
    <sheet xmlns:r="http://schemas.openxmlformats.org/officeDocument/2006/relationships" name="12. Commitments and Contingen_2" sheetId="50" state="visible" r:id="rId50"/>
    <sheet xmlns:r="http://schemas.openxmlformats.org/officeDocument/2006/relationships" name="12. Commitments and Contingen_3" sheetId="51" state="visible" r:id="rId51"/>
    <sheet xmlns:r="http://schemas.openxmlformats.org/officeDocument/2006/relationships" name="13. Related Party (Details Narr" sheetId="52" state="visible" r:id="rId52"/>
  </sheets>
  <definedNames/>
  <calcPr calcId="124519" fullCalcOnLoad="1"/>
</workbook>
</file>

<file path=xl/sharedStrings.xml><?xml version="1.0" encoding="utf-8"?>
<sst xmlns="http://schemas.openxmlformats.org/spreadsheetml/2006/main" uniqueCount="508">
  <si>
    <t>Document and Entity Information</t>
  </si>
  <si>
    <t>6 Months Ended</t>
  </si>
  <si>
    <t>Nov. 30, 2019shares</t>
  </si>
  <si>
    <t>Document And Entity Information</t>
  </si>
  <si>
    <t>Entity Registrant Name</t>
  </si>
  <si>
    <t>Chineseinvestors.com, Inc.</t>
  </si>
  <si>
    <t>Entity Central Index Key</t>
  </si>
  <si>
    <t>0001459482</t>
  </si>
  <si>
    <t>Document Type</t>
  </si>
  <si>
    <t>10-Q/A</t>
  </si>
  <si>
    <t>Document Period End Date</t>
  </si>
  <si>
    <t>Nov. 30,
		2019</t>
  </si>
  <si>
    <t>Amendment Flag</t>
  </si>
  <si>
    <t>false</t>
  </si>
  <si>
    <t>Current Fiscal Year End Date</t>
  </si>
  <si>
    <t>--05-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2</t>
  </si>
  <si>
    <t>Document Fiscal Year Focus</t>
  </si>
  <si>
    <t>2020</t>
  </si>
  <si>
    <t>Entity Interactive Data Current</t>
  </si>
  <si>
    <t>Entity File Number</t>
  </si>
  <si>
    <t>000-54207</t>
  </si>
  <si>
    <t>Entity Incorporation State</t>
  </si>
  <si>
    <t>IN</t>
  </si>
  <si>
    <t>Condensed Consolidated Balance Sheets (Unaudited) - USD ($)</t>
  </si>
  <si>
    <t>Nov. 30, 2019</t>
  </si>
  <si>
    <t>May 31, 2019</t>
  </si>
  <si>
    <t>Current assets</t>
  </si>
  <si>
    <t>Cash and cash equivalents</t>
  </si>
  <si>
    <t>Accounts receivable, net</t>
  </si>
  <si>
    <t>Marketable equity securities</t>
  </si>
  <si>
    <t>Inventories</t>
  </si>
  <si>
    <t>Due from related party</t>
  </si>
  <si>
    <t>Other current assets</t>
  </si>
  <si>
    <t>Total current assets</t>
  </si>
  <si>
    <t>Non-current assets</t>
  </si>
  <si>
    <t>Long-term investments</t>
  </si>
  <si>
    <t>Property and equipment, net</t>
  </si>
  <si>
    <t>Website development, net</t>
  </si>
  <si>
    <t>Operating lease right of use assets</t>
  </si>
  <si>
    <t>Other assets</t>
  </si>
  <si>
    <t>Total non-current assets</t>
  </si>
  <si>
    <t>Total assets</t>
  </si>
  <si>
    <t>Current liabilities</t>
  </si>
  <si>
    <t>Accounts payable</t>
  </si>
  <si>
    <t>Short-term notes</t>
  </si>
  <si>
    <t>Deferred revenue, current</t>
  </si>
  <si>
    <t>Current portion of operating lease liabilities</t>
  </si>
  <si>
    <t>Other current liabilities</t>
  </si>
  <si>
    <t>Total current liabilities</t>
  </si>
  <si>
    <t>Non-current liabilities</t>
  </si>
  <si>
    <t>Operating lease liabilities-long term</t>
  </si>
  <si>
    <t>Long-term deferred revenue</t>
  </si>
  <si>
    <t>Total Non-current Liabilities</t>
  </si>
  <si>
    <t>Total liabilities</t>
  </si>
  <si>
    <t>Commitments and Contingencies (Note 12)</t>
  </si>
  <si>
    <t xml:space="preserve"> </t>
  </si>
  <si>
    <t>Shareholders' equity</t>
  </si>
  <si>
    <t>Common stock $0.001 par value 700,000,000 and 80,000,000 authorized, 52,482,497 and 45,486,499 were issued and outstanding November 30, 2019 and May 31, 2019, respectively</t>
  </si>
  <si>
    <t>Additional paid-in capital</t>
  </si>
  <si>
    <t>Accumulated deficit</t>
  </si>
  <si>
    <t>Accumulated other comprehensive income (loss)</t>
  </si>
  <si>
    <t>Total Shareholders' equity</t>
  </si>
  <si>
    <t>Total liabilities and shareholders' equity</t>
  </si>
  <si>
    <t>Preferred Stock Series 2012 [Member]</t>
  </si>
  <si>
    <t>Preferred stock, $0.001 par value</t>
  </si>
  <si>
    <t>Preferred Stock Series A-2014 [Member]</t>
  </si>
  <si>
    <t>Preferred Stock Series C-2016 [Member]</t>
  </si>
  <si>
    <t>Preferred Stock Series D-2017 [Member]</t>
  </si>
  <si>
    <t>Condensed Consolidated Balance Sheets (Unaudited) (Parenthetical) - $ / shares</t>
  </si>
  <si>
    <t>Stockholders' equity [note 3]</t>
  </si>
  <si>
    <t>Preferred stock par value</t>
  </si>
  <si>
    <t>Preferred stock authorized</t>
  </si>
  <si>
    <t>Common stock par value</t>
  </si>
  <si>
    <t>Common stock authorized</t>
  </si>
  <si>
    <t>Common stock issued</t>
  </si>
  <si>
    <t>Common stock outstanding</t>
  </si>
  <si>
    <t>Preferred stock issued</t>
  </si>
  <si>
    <t>Preferred stock outstanding</t>
  </si>
  <si>
    <t>Consolidated Statements of Stockholders' Equity (Deficit) - USD ($)</t>
  </si>
  <si>
    <t>Common Stock</t>
  </si>
  <si>
    <t>Preferred Stock Series 2012</t>
  </si>
  <si>
    <t>Preferred Stock, Series A</t>
  </si>
  <si>
    <t>Preferred Stock, Series C</t>
  </si>
  <si>
    <t>Preferred Stock, Series D</t>
  </si>
  <si>
    <t>Additional Paid-In Capital</t>
  </si>
  <si>
    <t>Retained Earnings / Accumulated Deficit</t>
  </si>
  <si>
    <t>Other Comprehensive Income / Loss</t>
  </si>
  <si>
    <t>Total</t>
  </si>
  <si>
    <t>Beginning balance, shares at May. 31, 2018</t>
  </si>
  <si>
    <t>Beginning balance, value at May. 31, 2018</t>
  </si>
  <si>
    <t>Stock issued for compensation, shares</t>
  </si>
  <si>
    <t>Stock issued for compensation, value</t>
  </si>
  <si>
    <t>Stock issued new, shares</t>
  </si>
  <si>
    <t>Stock issued new, value</t>
  </si>
  <si>
    <t>Deemed dividend associated with preferred stock issuance, series D</t>
  </si>
  <si>
    <t>Stock converted, shares issued</t>
  </si>
  <si>
    <t>Stock converted, amount issued</t>
  </si>
  <si>
    <t>Stock converted, shares converted</t>
  </si>
  <si>
    <t>Stock converted, amount converted</t>
  </si>
  <si>
    <t>Preferred stock dividends</t>
  </si>
  <si>
    <t>Unrealized investment loss</t>
  </si>
  <si>
    <t>Net loss</t>
  </si>
  <si>
    <t>Foreign currency</t>
  </si>
  <si>
    <t>Ending balance, shares at Nov. 30, 2018</t>
  </si>
  <si>
    <t>Ending balance, value at Nov. 30, 2018</t>
  </si>
  <si>
    <t>Ending balance, shares at May. 31, 2019</t>
  </si>
  <si>
    <t>Ending balance, value at May. 31, 2019</t>
  </si>
  <si>
    <t>Beginning balance, shares at Aug. 31, 2018</t>
  </si>
  <si>
    <t>Beginning balance, value at Aug. 31, 2018</t>
  </si>
  <si>
    <t>Stock compensation</t>
  </si>
  <si>
    <t>Beginning balance, shares at May. 31, 2019</t>
  </si>
  <si>
    <t>Beginning balance, value at May. 31, 2019</t>
  </si>
  <si>
    <t>Advance received for shares to be issued, shares</t>
  </si>
  <si>
    <t>Advance received for shares to be issued, value</t>
  </si>
  <si>
    <t>Other receivable arising from transactions involving CIIX's capital stock</t>
  </si>
  <si>
    <t>Ending balance, shares at Nov. 30, 2019</t>
  </si>
  <si>
    <t>Ending balance, value at Nov. 30, 2019</t>
  </si>
  <si>
    <t>Beginning balance, shares at Aug. 31, 2019</t>
  </si>
  <si>
    <t>Beginning balance, value at Aug. 31, 2019</t>
  </si>
  <si>
    <t>Condensed Consolidated Statement of Operations and Comprehensive Income (Loss) (Unaudited) - USD ($)</t>
  </si>
  <si>
    <t>3 Months Ended</t>
  </si>
  <si>
    <t>Nov. 30, 2018</t>
  </si>
  <si>
    <t>Operating revenues</t>
  </si>
  <si>
    <t>Total revenues</t>
  </si>
  <si>
    <t>Cost of revenue</t>
  </si>
  <si>
    <t>Total cost of revenues</t>
  </si>
  <si>
    <t>Gross profit (loss)</t>
  </si>
  <si>
    <t>Operating expenses</t>
  </si>
  <si>
    <t>General and administrative expenses</t>
  </si>
  <si>
    <t>Advertising expenses</t>
  </si>
  <si>
    <t>Bad debt expenses</t>
  </si>
  <si>
    <t>Total operating expenses</t>
  </si>
  <si>
    <t>Net loss from operations</t>
  </si>
  <si>
    <t>Other income/ (expense)</t>
  </si>
  <si>
    <t>Other income</t>
  </si>
  <si>
    <t>Interest income (expense)</t>
  </si>
  <si>
    <t>Net realized (loss) gain on investments</t>
  </si>
  <si>
    <t>Loss from security investments</t>
  </si>
  <si>
    <t>Unrealized (loss) gain on equity securities</t>
  </si>
  <si>
    <t>Unrealized (loss) gain on cryptocurrencies</t>
  </si>
  <si>
    <t>Total other income (expense)</t>
  </si>
  <si>
    <t>Loss before income taxes</t>
  </si>
  <si>
    <t>Income tax expenses</t>
  </si>
  <si>
    <t>Deemed dividend for beneficial conversion of convertible preferred stock</t>
  </si>
  <si>
    <t>Net loss attributable to common shareholders</t>
  </si>
  <si>
    <t>Other comprehensive income (loss)</t>
  </si>
  <si>
    <t>Foreign currency translation loss</t>
  </si>
  <si>
    <t>Comprehensive loss attributable to common shareholders</t>
  </si>
  <si>
    <t>Loss per share - basic and diluted</t>
  </si>
  <si>
    <t>Weighted average number of shares outstanding - basic and diluted</t>
  </si>
  <si>
    <t>Investor Relations Services [Member]</t>
  </si>
  <si>
    <t>Subscriptions [Member]</t>
  </si>
  <si>
    <t>Cbd Hemp Products [Member]</t>
  </si>
  <si>
    <t>Other Revenues [Member]</t>
  </si>
  <si>
    <t>Condensed Consolidated Statement of Cash Flows (Unaudited) - USD ($)</t>
  </si>
  <si>
    <t>Cash flows from operating activities</t>
  </si>
  <si>
    <t>Adjustments to reconcile net loss to net cash (used in) provided by operating activities</t>
  </si>
  <si>
    <t>Non-cash revenue received as available for sale securities</t>
  </si>
  <si>
    <t>Investment loss (gain) on marketable securities</t>
  </si>
  <si>
    <t>Equity in loss from equity method investments</t>
  </si>
  <si>
    <t>Unrealized loss (gain) on equity securities</t>
  </si>
  <si>
    <t>Unrealized loss (gain) on cryptocurrencies</t>
  </si>
  <si>
    <t>Stock compensation expenses</t>
  </si>
  <si>
    <t>Depreciation and amortization</t>
  </si>
  <si>
    <t>Changes in operating assets and liabilities</t>
  </si>
  <si>
    <t>Accounts receivable</t>
  </si>
  <si>
    <t>Inventory</t>
  </si>
  <si>
    <t>Accrued interest</t>
  </si>
  <si>
    <t>Deferred revenue</t>
  </si>
  <si>
    <t>Customer deposit</t>
  </si>
  <si>
    <t>Other accrued liabilities</t>
  </si>
  <si>
    <t>Net cash (used in) operating activities</t>
  </si>
  <si>
    <t>Cash flows from investing activities</t>
  </si>
  <si>
    <t>Purchase of equipment</t>
  </si>
  <si>
    <t>Proceeds from investment return</t>
  </si>
  <si>
    <t>Proceeds from sale of investment - affiliate</t>
  </si>
  <si>
    <t>Proceeds from sale of marketable securities</t>
  </si>
  <si>
    <t>Loan to related party</t>
  </si>
  <si>
    <t>Net cash provided by (used in) investing activities</t>
  </si>
  <si>
    <t>Cash flows from financing activities</t>
  </si>
  <si>
    <t>Proceeds from issuance of common stock</t>
  </si>
  <si>
    <t>Proceeds of issuance of preferred stock, series D-2017</t>
  </si>
  <si>
    <t>Payments made for preferred stock dividends</t>
  </si>
  <si>
    <t>Proceeds of issuance of new debts</t>
  </si>
  <si>
    <t>Repayments of debt</t>
  </si>
  <si>
    <t>Net cash provided by financing activities</t>
  </si>
  <si>
    <t>Effects of currency translation on cash and cash equivalent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Supplemental disclosure of non-cash activity</t>
  </si>
  <si>
    <t>Stock received for investor relations</t>
  </si>
  <si>
    <t>1. Organization and Nature of Operations</t>
  </si>
  <si>
    <t>Organization, Consolidation and Presentation of Financial Statements [Abstract]</t>
  </si>
  <si>
    <t>Organization and Nature of Operations</t>
  </si>
  <si>
    <t>1. Organization and Nature of Operations Business Description Chineseinvestors.com,
Inc. Chineseinvestors.com,
Inc. was established as an ‘in language’ (Chinese) financial information web portal, offering news and information
relative to the US Equity and Financial Markets, as well as certain other specific financial markets (including China A Shares,
FOREX, etc.). Over the years, various informational components have been added and the general content of the web portal has improved
as the Company continues to derive a material portion of its income from the various subscription services it offers to its customers,
which provide investment education, news and analysis on the US Equity and Financial Markets as well as news about particular stocks
that we are following. Nevertheless, the Company does not provide subscribers with individualized investment advice and never has
investment discretion over any subscribers’ or site visitors’ funds. In addition, the Company provides investor relations
services for other companies, especially those requiring Mandarin language support, which now accounts for one of the Company’s
most significant revenue sources. These services typically include translating client releases into English from Mandarin or vice
versa, featuring client advertisements on the www.chinesefn.com website, and assisting clients to achieve goals which may be to
increase stock price, to increase awareness about clients and their stock, or to helping clients to move from pink sheets to an
established public securities market. Not all of those goals are shared by every client. Promotions geared to the Chinese American
market are the underlying common thread, generally in the form of advertisements on the chinesefn.com website. In exchange for
services provided, the Company generally receives fees consisting of cash, client securities, or a combination of cash and equity. Chineseinvestors.com,
Inc. has been in continuous operation since July 1999 using the web domains (uniform resource locators) www.chineseinvestors.com
and www.chinesefn.com. The Company has representative offices in leased office space in Shanghai, China, where most support services
are fulfilled, San Gabriel, California, New York City, NY and Flushing, NY and Richmond, British Columbia. In March 2017,
the Company established and registered XiBiDi Biotechnology Co. Ltd./CBD Biotechnology Co. Ltd. (“CBD Biotech”) in
Pudong Free-Trade Area in Shanghai, PRC as a wholly owned foreign enterprise (“WOFE”). CBD Biotech’s primary
focus is online and retail sales of industrial hemp-infused cosmetics and liquor in PRC. In April 2017,
the Company established ChineseHempOil.com, Inc., dba “Chinese Wellness Center,” (referred to as CHO) a Delaware corporation,
as a subsidiary of the Company in San Gabriel, California. CHO is responsible for the development and operation of the online and
retail sales of industrial hemp products in the United States. The Company also
incorporated two subsidiaries - Hemp Logic, Inc. (“Hemp Logic”) and CIIX Online, Inc., both Delaware corporations in
April 2017. The two wholly owned subsidiaries have not operated since their inception. However, on or about November 11, 2019,
Hemp Logic, CBD Biotech and ChineseInvestors.com, Inc. entered into a Share Exchange Agreement (“SEA”) pursuant to
which the Company sold/transferred to Hemp Logic its one hundred percent (100%) equity interest in CBD Biotech in exchange for
newly issued Class A Common Stock, par value $0.0001 and Class B Common Stock, par value $0.0001. CBD Biotech become a wholly-owned
subsidiary of Hemp Logic and the Company become a majority owner of Hemp Logic. Hemp Logic issued the Company an aggregate of four
million eight hundred forty- one thousand seven hundred thirty-nine (4,841,739) newly-issued Class A Common Stock, par value $0.0001
per share and Class B Common Stock, par value $0.0001 per share of Hemp Logic in the aggregate (the “Hemp Logic Shares”),
After the SEA, one hundred percent (“100%”) of the equity interests of CBD Biotech are owned by Hemp Logic and approximately
83.9% of Hemp Logic is owned by the Company. The closing of the exchange took place on December 31, 2019. All operations will be
conducted through Hemp Logic and CBD Biotech will continue to operate two business lines, cosmetics and liquor. In June 2017, the Company formed CBD Biotechnology
Ltd. (“CBD Canada”), a corporation incorporated in the Province of British Columbia, which was slated to focus on the
sales of industrial hemp-products, via online and other distribution channels. CBD Canada has not generated any revenue as of November
30, 2019. In or about March 2018, the Company established
Bitcoin Trading Academy, LLC, a California limited liability company, formerly known as Stock Surge Momentum. LLC, a California
limited liability company (“BTA LLC”), with Warren (Wei) Wang, the Company’s CEO, as its sole managing member.
Mr. Wang has transferred all of his interest in BTA, LLC to the Company for $1 consideration. BTA LLC began offering in person
and on-line courses on cryptocurrency investment and trading education in July 2018. BTA LLC has since ceased to offer its cryptocurrency
news and courses due to decreased consumer demand, presumably related to the 2018 Cryptocurrency Crash. Although the cryptocurrency
market is slowly rebounding, currently, the Company does not have short-term plans to resume these programs. In April 2018, the Company established
NewCoins168.com Digital Media Technology Ltd. (Shanghai) as a WOFE registered in China Free Trade Zone, with registered capital
of 10 million RMB. There is no revenues generated as of November 30, 2019 In August 2018, the Company formed CIIX
Online Ltd. (“CIIX Online”), a corporation incorporated in the Province of British Columbia, which was anticipated
to focus on the sales of the Company’s subscription service to consumers. There is no revenues generated as of November 30,
2019. On November 11, 2018, the Company established
Blue Ocean Capital Holding LLC (“BO”), a Delaware limited liability company. On January 23, 2019, BO entered into an
Equity Transfer Agreement (“ETA”) with The Connell Company (“CC”) whereby CC agreed to sell its 100% ownership
stake in Connell Securities LLC (“CS”) to BO. CS is a registered broker-dealer and member of FINRA. BO is a Delaware
limited liability company with two members — Wei Wang, the Company’s chief executive officer, who owns 10% of the issued
and outstanding member units and CIIX which owns 90% of the issued and outstanding member units. Pursuant to the ETA, the purchase
price of CS was $75,000 and was subject to review and approval of FINRA before the sale could be consummated. On or about September
26, 2019, BO terminated the ETA dated January 23, 2019. On September 29, 2019, the escrow deposit of $75,000 was returned to the
Company, less agreed upon approved fees. The total amount of $69,422 was returned to the Company. Donald Capital, LLC, is a Delaware limited
liability company established on May 7, 2018. In exchange for capital contributions totaling $160,000 from ChineseInvestors.com,
Inc., the Company received a 24.99% interest in Donald Capital LLC. The remaining 75.1% is held equally by Hamilton Strategy Group,
Inc. and McDonald Global Enterprises LLC. Alex Hamilton is the CFO of Hemp Logic, Inc. and is the President of Donald Capital LLC.
Mr. Hamilton is also the owner of Hamilton Global Strategy. Donald Capital LLC is a registered broker dealer approved by FINRA
effective May 14, 2019.</t>
  </si>
  <si>
    <t>2. Liquidity and Capital Resources</t>
  </si>
  <si>
    <t>Liquidity And Capital Resources</t>
  </si>
  <si>
    <t>Liquidity and Capital Resources</t>
  </si>
  <si>
    <t>2. Liquidity and Capital Resources: Cash Flows Cash flows used in operations for the six
months ended November 30, 2019 and 2018 were $3,886,789 and $5,532,119, respectively. The decreased cash used in operations was
due to a reduction in general and administrative expenses used in operations. Capital Resources Since inception in 1997, the Company has
primarily relied upon proceeds from private placements of its equity securities to fund its operations. The Company anticipates
continuing to rely on sales of our securities in order to continue to fund business operations. Issuances of additional shares
will result in dilution to its existing stockholders. There is no assurance that the Company will be able to complete any additional
sales of our equity securities or that it be able arrange for other financing to fund our planned business activities. Going Concern</t>
  </si>
  <si>
    <t>3. Critical Accounting Policies and Estimates</t>
  </si>
  <si>
    <t>Accounting Policies [Abstract]</t>
  </si>
  <si>
    <t>Critical Accounting Policies and Estimates</t>
  </si>
  <si>
    <t>3. Critical Accounting Policies and
Estimates Basis of Presentation The accompanying condensed consolidated financial statements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note disclosures required by U.S. generally accepted accounting principles (“U.S. GAAP”) for complete audited consolidated
financial statements. The accompanying unaudited financial information should be read in conjunction with the audited consolidated
financial statements, including the notes thereto, as of and for the year ended May 31, 2019, included in our 2019 Annual Report
on Form 10-K filed with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and six months ended November 30,
2019 are not necessarily indicative of the results for the year ending May 31, 2020 or for any future period. These accompanying
consolidated financial statements have been prepared in accordance with generally accepted accounting principles in the United
States of America (“US GAAP”). The consolidated financial statements include the operations of Chineseinvestors.com
Inc. and its subsidiaries. The Company’s wholly owned subsidiaries include ChineseHempOil.com Inc, CBD Biotechnology Co.
Ltd., CBD Biotech, Inc., Hemp Logic, CIIX Online, NewCoins168.com Digital Media Technology Ltd., Bitcoin Trading Academy LLC, CIIX
Online Ltd and Blue Ocean Capital Holding LLC. Intercompany accounts and transactions have been eliminated upon consolidation. Certain reclassifications
have been made to the consolidated financial statements for prior years to the current year’s presentation. Such reclassifications
have no effect on net income as previously reported. Use of Estimates The financial statements include some amounts
that are based on management's best estimates and judgments. The most significant estimates relate to depreciation and useful lives,
and contingencies. These estimates may be adjusted as more current information becomes available, and any adjustment could be significant. Recently Adopted Accounting Pronouncements: Lease The Company adopted
Financial Accounting Standards Board (FASB) issued Accounting Standards Update (“ASU”) No. 2016-02, Leases (Topic 842),
as of June 1, 2019, using a modified retrospective transition method and as a result, the consolidated balance sheet prior to June
1, 2019 was not restated, continues to be reported under ASC Topic 840, Leases, or ASC 840. For all leases at the lease commencement
date, a right-of-use asset and a lease liability are recognized. The right-of-use asset represents the right to use the leased
asset for the lease term. The lease liability represents the present value of the lease payments under the lease. The lease liability
is based on the present value of the remaining minimum lease payments, determined under ASC 842, discounted using our incremental
borrowing rate at the effective date of June 1, 2019, using the original lease term as the tenor. As permitted under the transition
guidance, we elected several practical expedients that permit us to not reassess (1) whether a contract is or contains a lease,
(2) the classification of existing leases, and (3) whether previously capitalized costs continue to qualify as initial indirect
costs. The application of the practical expedients did not have a significant impact on the measurement of the operating lease
liability. Adoption of the new standard resulted in the recording of operating right of use assets and the related lease liabilities
of approximately $891,371 and $925,816, respectively, as of June 1, 2019. The difference between the additional lease assets and
lease liabilities was $34,445. The standard did not materially impact our consolidated operating results and had no impact on cash
flows. Please see Note 11. Stock Compensation The Company adopted
ASU 2018-07, Compensation—Stock Compensation (Topic 718): Improvements to Nonemployee Share-Based Payment Accounting, effective
for public business entities for fiscal years beginning after December 15, 2018, including interim periods within that fiscal year. Revenue from Contracts with Customers On June 1, 2018, the Company adopted Financial
Accounting Standards Board ("FASB") Accounting Standards Update ("ASU") No. 2014-09, with regard to FASB ASC
606 Revenue from Contracts with Customers The Company’s
revenue was mainly derived from four sources:
1. Investor-relations service income Investor-relations service income is earned by the Company in
return for delivering current, publicly available information related to our clients.
a. Identify contracts with clients. The Company enters into service agreements with clients. The Company always discloses the nature of the contract including the contact price.
b. Identify performance obligations in the contract. Many of our investor-relations service contracts contain multiple performance obligations, including presentation of clients’ information on Chinesefn.com, translation of client all materials to be released, and monthly presentation in the newsletter the Company sends to its registered members. We account for individual performance obligations separately if they are distinct. Determining whether products and services are considered distinct performance obligations that should be accounted for separately versus together may require significant judgment.
c. Determine the transaction price. The transaction price is allocated to each performance obligation on a relative standalone selling price basis. Judgment is required to determine the standalone selling price for each distinct performance obligation. We typically have more than one standalone selling price for individual products and services due to the stratification of those products and services by customers and circumstances. In these instances, we determine the standalone selling price based on our overall pricing objectives, taking into consideration contract term, industry relevance and other factors. Fees are fixed based on rates specified in the service provided agreements, which do not provide for any refunds or adjustments. In determining the transaction price, the effects of the time value of money is not accounted as the normal term of our service provider agreements are one year or less.
d. The service contract amount is valued based upon the fair market value of the clients’ stock closing price at the contract date multiplied by the numbers of shares earned when the service is paid by clients’ common stocks other than cash. For the performance obligations, such as the availability of our clients’ information in our website, the revenue is recognized over the term of the services period while the services are being provided.
e. For the performance obligations will be surrendered at a point of time, the revenue is recognized after the service is provided. In addition, the Company is applying the definition of readily determinable fair value presented at Accounting Standards Codification 820-10-15-5 in assessing the amount to recognize in each accounting period. There is no significant adjustment from the implementation of
ASU 2014-09.
2. Subscription income is recognized over the term of the subscription membership. Subscription fees for our registered members are charged on a per-month basis. Our customers do not have rights to the underlying software code of our solutions, and accordingly, we recognize subscription revenue over time on a straight-line basis over the contract term beginning on the date that our service is made available to the customer. Subscription terms are generally between one to three years but can occasionally be as short as one month or as long as 60 months. Long term deferred revenues are recognized from subscriptions over twelve months.
3. The Company recognizes revenue of product sales of hemp-related products and liquor distribution upon transfer of title to the customer. Customer purchase orders and/or contracts are generally used to determine the existence of contract. Shipping documents and terms and the completion of any customer acceptance requirements, when applicable, are used to verify product delivery, or to satisfy the performance obligation. The Company determines and allocates the transaction price based upon the payment terms associated with the transaction and whether the sales price is subject to refund or adjustment. The Company has minimal product returns or sales discounts and allowances because goods delivered and accepted by customers are normally not returnable.
4. Other revenues include various fee-based income earned through banner advertisements, webpage hosting and maintenance, on-line promotion and translation services, advertising and promotion fees on the Company’s website, sponsorship fees from investment seminars, road shows, forums on the Company’s website, and referral fees from cryptocurrency referrals. The sales prices of these services are fixed and determinable at the time the contracts are signed and there are no provisions for refunds contained in these contracts. These revenues are recognized when all significant performance obligations have been satisfied and collection of the resulting receivable is reasonably assured. The Company recognized revenue pursuant
to revenue recognition principles presented in SAB Topic 13 prior to May 31, 2018. First, persuasive evidence of an arrangement.
Second, delivery has occurred, or services have been rendered. Third, the seller’s price to the buyer is fixed or determinable.
And last collectability is reasonably assured. We adopted ASU 2014-09, or ASC 606, on June 1, 2018 and it did not have a material
impact on our financial position or results of operations. The guidance requires an entity to recognize revenue when it transfers
promised goods or services to customers in an amount that reflects the consideration to which the entity expects to be entitled
in exchange for those goods or services. Financial Instruments – Recognition
and Measurement Recognition and
measurement of financial assets and financial liabilities- In January 2016, the FASB issued ASU 2016-01 amending various aspects
of the recognition, measurement, presentation, and disclosure requirements for financial instruments. The changes mainly relate
to the requirement to measure equity investments in unconsolidated subsidiaries, other than those accounted for under the equity
method of accounting, at fair value with changes in fair value recognized in earnings. However, this ASU permits entities to elect
to measure equity investments that do not have readily determinable fair values at cost minus impairment, if any, plus or minus
changes resulting from observable price changes in orderly transactions for the identical or a similar investment of the same issuer.
This ASU is effective for the Company as of June 1, 2018. As a result of
the adoption of this ASU, the Company reclassified $486,789 in the net unrealized losses, net of tax, on equity securities previously
classified as available-for-sale, from accumulated other comprehensive loss to accumulated deficit. In addition, changes in value
due to the revaluation of equity securities are recorded in unrealized gain on equity securities, net in the consolidated statement
of comprehensive (loss) and income. The equity investment
without readily determinable fair value held by the Company is the long-term investment in Donald Capital LLC. The Company elects
to measure the equity investment using measurement alternative and records the investment at cost minus impairment, if any, plus
or minus changes resulting from qualifying observable prices changes. In addition, the existing impairment model has been replaced
with a new one-step qualitative impairment model. No initial adoption adjustment was recorded for these instruments since the guidance
is required to be applied prospectively for securities measured using the measurement alternative. There is no adjustment to the
cost of the equity investment in Donald Capital, LLC for the three and six months ended November 30, 2019 as no impairment indicator
was observed by management. Cash and Cash Equivalents Accounts Receivable, Net The Company recorded $173,475 and $0 bad
debt expense for the three months ended November 30, 2019 and 2018, respectively, and $180,238 and $0 bad debt expense for the
six months ended November 30, 2019 and 2018, respectively. Concentration
of Credit Risk Major customers
and vendors There is one vendor
accounted 35% of the total purchase of the Company for the six months ended November 30, 2019. There was no vendor concentration
for the Company as of and for the six months period ended November 30, 2018. The Company has
operations in the PRC. Accordingly, the Company’s business, financial condition, and results of operations may be influenced
by the political, economic, and legal environments in the PRC, as well as by the general state of the PRC economy. Marketable equity securities In accordance
with the provisions of topic 820-10-15-5, which states that an equity security has a readily determinable fair value if it meets
the condition of having a “sales prices or bid-and-asked quotations which are currently available on a securities exchange
registered with the U.S. Securities and Exchange Commission (SEC) or in the over-the-counter market, provided that those prices
or quotations for the over-the-counter market are publicly reported by the National Association of Securities Dealers Automated
Quotation systems or by the OTC Markets Group Ins. Restricted stock meets that definition if the restriction terminates within
one year.” These shares were classified as marketable securities in accordance with ASC 320-10-25-1 as the Companies intention
is to sell them in the near-term (less than one year). In compliance with ASC 320-10-35-1, equity securities that have readily
determinable fair values that are classified as marketable securities shall be measured subsequently at fair value in the statement
of financial position. The Company has adopted ASU 2016-01 from June 1, 2018, and as a result, unrealized holding gains and losses
for marketable equity securities (including those classified as current assets) shall be reported as unrealized gain (loss) in
the consolidated statement of operation and comprehensive income (loss) under loss before income taxes. As these shares
will be earned over the term of the contracts, the Company will defer the recognition of the earnings of the revenue over the period
the services are performed. The value recorded will be determined by multiplying the average of the closing price on the last day
of the month for the period being reported based on closing market price per share. Inventories Equity Method Investment In September 2017, the Company entered
a letter of intent to invest $60,000 (44.45% of ownership) to jointly operate Beijing New Sino-North America Financial Information
Co., Ltd and its subsidiaries (“Sino-U.S. Finance”) with three Chinese individuals to operate a mobile application
under the name of “Sino-U.S. Finance” slated to provide a platform of information and analysis for Chinese-speaking
investors in the PRC and US. The Company started to account the investment
under equity method in the year ended May 31, 2018 and the proportional operation losses picked up for the year ended of May 31,
2018 was $93,562, higher than the $60,000 investment amount. According to ASC 323-10-35-19, if the carrying amount of the investment
is reduced to zero, and there are no other investments in the investee, the equity method normally is discounted, and investee
losses are no longer reported on the income statement. Thus, the Company recorded $60,000 investment loss for Sino-U.S. Finance
for the year ended May 31, 2018 and with $0 balance under long-term investment as of November 30, 2019 and May 31, 2019. Property and Equipment, net Expenditures for major renewals and betterments
that extend the useful lives of property and equipment are capitalized. Expenditures for maintenance and repairs are charged to
expense as incurred. Gains and losses from retirement or replacement are included in operations. Website Development, Net Impairment of Long-life Assets . Deferred
Revenue The Company also
receives shares of stocks and warrants as means of payments for IR services provided. The fair market value of the stocks and warrants
on the contract date are amortized and recognized as IR revenue over term of the contracts. When these services are prepaid by
clients, the amount of the prepayment is initially recorded as an asset with an offsetting unearned revenue liability. As of November 30, 2019 and May 31, 2019, the deferred revenue
compromised as following:
November 30, May 31,
Deferred subscriptions $ 649,390 $ 503,644
Unearned IR revenues 177,904 137,255
Total 827,294 640,899
Current (614,760 ) (518,570 )
Noncurrent $ 212,534 $ 122,329 Fair Value of Financial Instrumen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The carrying amount
of cash and cash equivalents, marketable equity securities, accounts receivable, due from related party, other current assets,
accounts payable, and short-term notes approximates fair value because of the short-term nature of these instruments and the fair
values close to its carrying value for the non-current deferred revenue. The following
table summarizes the fair value and carrying value of the Company’s financial instruments as of November 30, 2019:
Fair Value Carrying
Level 1 Level 2 Level 3 Value
Assets -
Cash and cash equivalent $ 444,795 $ – $ – $ 444,795
Marketable equity securities 356,277 – – 356,277
Cryptocurrency 10,240 – – 10,240
Liability -
Short-term notes $ – $ 7,535,216 $ – $ 8,101,987 The following table summarizes the
fair value and carrying value of the Company’s financial instruments as of May 31, 2019:
Fair Value Carrying
Level 1 Level 2 Level 3 Value
Assets -
Cash and cash equivalent $ 1,311,984 $ – $ – $ 1,311,984
Marketable equity securities 1,133,256 – – 1,133,256
Cryptocurrency 67,420 – – 67,420
Liability -
Short-term notes $ – $ 5,387,609 $ – $ 5,873,709 Short-term notes
– The fair value of such notes payable had been determined based on 10% and 8% annual interest rates and the proximity to
the issuance date as of November 30, 2019 and May 31, 2019, respectively. The Company uses
Level 1 of the fair value hierarchy to measure the fair value of digital currencies and revalues its digital currencies at every
reporting period and recognizes gains or losses in the consolidated statements of operations that are attributable to the change
in the fair value of the cryptocurrencies. Segment
Policy Other Revenue
November 30, November 30,
Misc. service revenues $ 3,465 $ 5,481
Bitcoin trading class revenues – –
Total $ 3,465 $ 5,481 For the six-month periods ended November
30, 2019 and November 30, 2018. Details as below:
November 30, November 30,
Misc. service revenues $ 3,861 $ 45,619
Bitcoin trading class revenues – 32,898
Total $ 3,861 $ 78,517 Costs
of Services/Products Sold Income Taxes Deferred tax assets
are reduced by a full valuation allowance since it is more likely than not that the amount will not be realized. Deferred tax assets
and liabilities are classified as current or noncurrent based on the classification of the underlying asset or liability giving
rise to the temporary difference or the expected date of utilization of the carry forwards. On December 22,
2017, the Tax Cuts and Jobs Act (the “TCJA”) passed that significantly reforms the Internal Revenue Code of 1986, as
amended (the “Internal Revenue Code”).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and repeal of the federal corporate Alternative
Minimum Tax (“AMT”). In connection
with the analysis of the impact of the TCJA, the Company determined that it does not have any impact on the financial statements. The Company considers
the earnings of the non-U.S. subsidiaries to be indefinitely invested outside the United States on the basis of estimates that
future domestic cash generation will be sufficient to meet future domestic cash needs. Advertising Costs Earnings (Loss) Per Share Stock Based Compensation Stock compensation expense for stock options
is recognized over the vesting period of the award or expensed immediately under ASC 718 when stock or options are awarded for
previous or current service without further recourse. We periodically issue shares of our common
stock to non-employees in non-capital raising transactions for fees and services. We account for stock issued to non-employees
in accordance with ASU 2018-07, Equity-Based Payments to Non-Employees Preferred
Stock Beneficial Convertible Feature According to ASC
470-20-30-6 intrinsic value shall be calculated at the commitment date as the difference between the conversion price and the fair
value of the common stock or other securities into which the security is convertible, multiplied by the number of shares into which
the security is convertible. According to ASC 470-20-30-8, if the intrinsic value of the beneficial conversion feature is greater
than the proceeds allocated to the convertible instrument, the amount of the discount assigned to the beneficial conversion feature
shall be limited to the amount of the proceeds allocated to the convertible instrument. Since all the preferred stocks have been
issued on different dates, we calculate the intrinsic value for each individual preferred stock issuance based on stock issuance
date. If the intrinsic value exceeds actual proceeds we received, actual proceeds will be BCF, otherwise, the intrinsic value is
the BCF. Foreign Currency The functional
currency of the two subsidiaries operated in PRC, CBD Biotech and Newcoins168, is the Chinese Renminbi (“RMB”). The
functional currency of the subsidiary operated in Canada, CIIX Online Ltd. is the Canadian Dollar (“CAD”). Assets and
liabilities are translated at the exchange rates as of the balance sheet date. Shareholders’ contribution is translated at
historical rate. Income and expenditures are translated at the average exchange rate of the period. The RMB is not freely convertible
into foreign currency and all foreign currency exchange transactions must take place through authorized institutions. No representation
is made that the RMB amounts could have been, or could be, converted into US dollar at the rates used in translation. The exchange rates
used were as follows:
November 30, 2019
Spot rate RMB 7.03 to US $1.00
Average rate for the three months ended November 30, 2019 RMB 7.08 to US $1.00
Average rate for the six months ended November 30, 2019 RMB 7.01 to US $1.00
Spot rate CAD 1.33 to US $1.00
Average rate for the three months ended November 30, 2019 CAD 1.33 to US $1.00
Average rate for the six months ended November 30, 2019 CAD 1.32 to US $1.00
May 31, 2019
Spot rate RMB 6.82 to US $1.00
Average rate for the three months ended November 30, 2018 RMB 6.91 to US $1.00
Average rate for the six months ended November 30, 2018 RMB 6.79 to US $1.00
Spot rate CAD 1.33 to US $1.00
Average rate for the six months ended November 30, 2018 CAD 1.32 to US $1.00 New Accounting Pronouncements In June 2016,
the FASB issued ASU 2016-13, Financial Instruments—Credit Losses (Topic 326), Measurement of Credit Losses on Financial Instruments,
for public business entities that are U.S. Securities and Exchange Commission (SEC) filers, the amendments in this Update are effective
for fiscal years beginning after December 15, 2019, including interim periods within those fiscal years. Subsequently, the FASB
announced certain codification improvements including ASU 2018-19, ASU-2019-04 and ASU 2019-05. The Company is currently evaluating
the impact will have on its consolidated financial statements and associated disclosures. Except for the
above-mentioned pronouncements, there are no new recent issued accounting standards that will have material impact on the unaudited
condensed consolidated balance sheets, statements of stockholders’ equity(deficit), statements of operations and comprehensive
income(loss) and statements of cash flows.</t>
  </si>
  <si>
    <t>4. Stockholders' Equity</t>
  </si>
  <si>
    <t>Equity [Abstract]</t>
  </si>
  <si>
    <t>Stockholders' Equity</t>
  </si>
  <si>
    <t>4. Stockholders’ Equity: As
of November 30, 2019 and May 31, 2019, the Company was authorized to issue 700,000,000 and 80,000,000 shares of common stock,
$0.001 par value per share, respectively In addition, 300,000,000 and 20,000,000 shares of $0.001 par value preferred stock were
authorized. The Company’s Articles of Incorporation were amended to reflect the same effective November 22, 2019, after
approval by a majority of the Company’s shareholders entitled to vote at the Company’s 2019 Annual Meeting of Shareholders
that took place on November 16, 2019. All common stock shares have full dividend rights.
However, it is not anticipated that the Company will be declaring distributions in the foreseeable future. Series 2012 Convertible Preferred Stock During
the third quarter of fiscal year 2013, effective February 29, 2012, the Company issued 2,003,776 shares of preferred stock as Series
2012 Convertible Preferred Stock for total proceeds of $2,003,776. The terms of the preferred stock allow the holder to convert
each share of preferred stock into 1.25 shares of common stock at any time after nine months from the date of issuance. The holders
of shares of preferred stock were entitled to receive a dividend of $0.06 per share per annum for the first two years from the
issuance of the instruments. The Company maintained the right to suspend the dividend at its discretion if it is deemed necessary.
The Company has paid off all the dividends for the Series 2012 Convertible Preferred Stock and the holders of this preferred stock
no longer entitled to dividends. During the six months period ended November
30, 2019 and 2018, the shareholders of preferred stock series-2012 did not convert any shares of preferred stock. Series A-2014 Convertible Preferred
Stock In
the years ended May 31, 2016 and 2015 the Company issued 720,000 and 1,885,000 shares of preferred stock as Series A-2014 Convertible
Preferred Stock for total proceeds of $2,605,000. The terms of the preferred stock allow the holder to convert each share of preferred
stock into 2.5 shares of common stock at any time after nine months from the date of issuance. The holders of shares of preferred
stock shall have the right to one vote for each share of common stock into which such preferred stock could convert. The holders
of shares of preferred stock are entitled to receive a dividend of $0.06 per share per annum for the first two years from the issuance
of the instruments, which has been recorded as an accrued dividend on the liabilities section of the balance sheet. The Company
maintained the right to suspend the dividend at its discretion if it is deemed necessary. The Company has paid off all the dividends
for the Series A- 2014 Convertible Preferred Stock and the holders of this preferred stock no longer entitle to dividends. During the six months period ended November
30, 2019, the shareholders of preferred stock series A-2014 converted 0 shares of preferred stock. During the six months period
ended November 30, 2018, the shareholders of preferred stock series A-2014 converted 250,000 shares of preferred stock for 625,000
of common stock shares at a conversion rate of 1 share of preferred stock series A-2014 for 2.50 shares of common stock. Series C-2016
Convertible Preferred Stock In December 2016,
the Company issued 5,000,043 shares of its Series C-2016 Convertible Preferred Stock at a price of $1.00 per share for total proceeds
of $5,000,043. The terms of the preferred stock allow the holder to convert each share of preferred stock into 3 shares of common
stock at any time after nine months from the date of issuance. The holders of shares of preferred stock are entitled to receive
a dividend of $0.06 per share per annum for the first year from the issuance of the instruments, and the Company maintained the
right to suspend the dividend at its discretion if it is deemed necessary. The Company paid total $232,449 dividends to Series
C-2016 Convertible Preferred Stock and the holders of this preferred stock no longer entitle to dividends. We calculated
the BCF (defined below, the beneficial conversion feature) of the Series C-2016 Convertible Preferred Stock as $4,930,143. The
BCF would be recorded as paid-in capital with an offsetting debit to convertible preferred stock. The discount attributable to
the BCF, however, is amortized as a deemed dividend over the period from issuance to the date the convertible preferred stock
becomes convertible. In our case, preferred stock-series C-2016 is convertible after six months from the date of issuance. We then
amortize the BCF over six months period, we recorded $3,685,520 as deemed dividend as of May 31, 2018, and we recorded the remaining
$1,244,622 as deemed dividend that increases accumulated deficit for the period ended August 31, 2017. During the six
months period ended November 30, 2019, the shareholders of preferred stock series C-2016 converted 0 shares of preferred stock.
During the six months period ended November 30, 2018, the shareholders of preferred stock series C-2016 converted 129,958 shares
of preferred stock for 389,874 of common stock shares at a conversion rate of 1 share of preferred stock series C-2016 for 3.00
shares of common stock. Series D-2017 Convertible Preferred Stock For the year ended
May 31, 2018, the Company issued 6,793,050 shares of its Series D-2017 Convertible Preferred Stock at a price of $1.00 per share
for total proceeds of $6,793,050. For the year ended May 31, 2019, the Company issued 3,578,000 shares of its Series D-2017 Convertible
Preferred Stock at a price of $1.00 per share for total proceeds of $3,578,000. The terms of the preferred stock allow the holder
to convert each share of preferred stock into 2 shares of common stock at any time from the date of issuance. The holders of shares
of preferred stock are entitled to receive a dividend of $0.06 per share per annum for the first two years from the issuance, which
has been recorded as an accrued dividend on the liabilities section of the balance sheet. The Company maintained the right to suspend
the dividend at its discretion if it is deemed necessary. We calculated
the BCF of the preferred shares as $992,700 and $3,933,443 for the year ended May 31, 2019 and 2018, respectively. The BCF would
be recorded as paid-in capital with an offsetting debit to convertible preferred stock. The discount attributable to the BCF, however,
is amortized as a deemed dividend over the period from issuance to the date the convertible preferred stock becomes convertible.
In our case, preferred stock-series D-2017 is convertible at any time from the date of issuance. We recorded $992,700 and $3,933,443
as deemed dividend as of May 31, 2019 and 2018, respectively. During the six
months period ended November 30, 2019, the shareholders of preferred stock series D-2017 converted 855,000 shares of preferred
stock for 1,710,000 of common stock shares at a conversion rate of 1 share of preferred stock series D-2017 for 2 shares of common
stock. During the six months period ended November 30, 2018, the shareholders of preferred stock series D-2017 converted 3,434,000
shares of preferred stock for 6,868,000 of common stock shares at a conversion rate of 1 share of preferred stock series D-2017
for 2 shares of common stock. Common Stock
In November 2019,
the Company issued Company’s common stock at $0.15 per share to accredited investors for total proceeds of $681,750. 2,876,000
shares were issued and there were 1,669,000 additional shares to be issued as of November 30, 2019. Stock compensation
and stock payable On June 4, 2019, the Company awarded various
employees and contractors stock compensation total 2,222,000 shares of common stock. All services to be performed in conjunction
with this award have been fully performed and the shares were fully vested as of the effective date of the award. $999,900 share-based
compensation expense was recorded associated with the award for the six months ended November 30, 2019. On
September 26, 2019, the Company awarded 2 contractors stock compensation total 188,000 shares of common stock. All services to
be performed in conjunction with this award have been fully performed and the shares were fully vested as of the effective date
of the award. $48,880 share-based compensation expense was recorded associated with the award for the six months ended November
30, 2019. There is no stock compensation payable
as of November 30, 2019 and May 31, 2019. Treasury Stock On September 25, 2019, the Company entered
into an Assignment and Assumption Agreement with Mr. Paul Dickman, the Company agreed to assign its remaining 8.75% interest in
MB Breakwater, LLC to Mr. Dickman and Mr. Paul Dickman sold 423,000 shares of the Company’s common stock to the Company that
were issued to Mr. Paul Dickman as part of the Company’s incentive compensation arrangement with Mr. Paul Dickman. The shares
were not received by the Company as of November 30, 2019.</t>
  </si>
  <si>
    <t>5. Other Current Assets</t>
  </si>
  <si>
    <t>Deferred Costs, Capitalized, Prepaid, and Other Assets Disclosure [Abstract]</t>
  </si>
  <si>
    <t>Other Current Assets</t>
  </si>
  <si>
    <t xml:space="preserve">5. Other Current Assets Other current assets consist of deposits
in Chinese Renminbi on building space under an operating lease and are stated at the current exchange rate at period end. Security
deposits of office rent in United States, purchase deposits to vendors for the CBD product purchase, prepaid expenses in both United
States and Shanghai, details as below:
November 30, May 31,
2019 2019
Prepaid expenses $ 199,423 $ 314,707
Purchase deposits 114,539 49,773
Cryptocurrencies on hands 10,240 67,420
Other current assets 109,190 39,220
Total other current assets $ 433,392 $ 471,120 </t>
  </si>
  <si>
    <t>6. Long-term investments</t>
  </si>
  <si>
    <t>Equity Method Investments and Joint Ventures [Abstract]</t>
  </si>
  <si>
    <t xml:space="preserve">6. Long-term investments Long-term
investments include: 1) investment at Breakwater MB, LLC accounted as equity investment without readily available fair value
since the Company does not have the significant influence, and 2) investment at Sino-U.S. Finance and Donald Capital LLC are accounted
for equity method since the Company has the ability to exercise significant influence over the investee, under which the Company
records its proportionate share of the investee’s profit or loss based on the specified profit and loss percentage. Distributions
received from equity method investees are accounted for as returns on investment and classified as cash inflows from operating
activities, unless the Company’s cumulative distributions received less distributions received in prior periods that were
determined to be returns of investment exceed cumulative equity in earnings recognized by the Company. When such an excess occurs,
the current year distribution up to this excess would be considered a return of investment and classified as cash inflows from
investing activities. Since the Company’s
investments include privately held companies where quoted market prices are not available and as a result, the cost method, combined
with other intrinsic information, is used to assess the fair value of the investment. If the carrying value is above the fair value
of an investment at the end of any reporting period, the investment is reviewed to determine if the impairment is other than temporary.
Investments are considered to be impaired when a decline in fair value is judged to be other-than-temporary. Once a decline in
fair value is determined to be other-than-temporary, an impairment charge is recorded and a new cost basis in the investment is
established. In March 2017,
the Company made a $250,000 investment in Breakwater MB, LLC, a cannabis-focused investment and consulting company, formed by Paul
Dickman, the Company’s former CFO and a former board member of ChineseInvestors.com, Inc., as a means to invest capital in
and provide consulting services to private, cannabis-focused companies as they transition into the public market. The invested
capital was to be primarily used to cover the costs of becoming a publicly traded company, a strategy the Company expected would
provide significant investment appreciation and opportunity for liquidity. All opportunities were to be evaluated by the investment
committee comprised of ChineseInvestors.com, Inc.’s CEO Warren Wang, Medicine Man Technologies CEO Andy Williams, and Paul
Dickman. Mr. Dickman is the managing member of Breakwater MB, LLC and Warren Wang served as an advisor receiving no compensation
for his services. Breakwater MB,
LLC completed its planned raise of $1,000,000 for 50% of Breakwater MB, LLC’s equity by December 2017. The Company’s
equity position in Breakwater MB, LLC stood at 8.75% with carrying value of $140,000 and 12.5% with carrying value of $250,000
as of May 31, 2019 and May 31, 2018, respectively. ChineseInvestors.com, Inc.’s board reviewed and approved the investment
with Mr. Dickman abstaining from voting. Mr. Dickman held 30% of the equity of Breakwater MB LLC as of May 31, 2018 after a $5,000
cash investment in equity in addition to the services that Mr. Dickman renders to Breakwater MB, LLC. On August 23,
2018, the Company entered into a Redemption Agreement and Mutual Release with Mr. Dickman to liquidate 40% of the Company’s
investment in Breakwater MB, LLC. Mr. Dickman agreed to pay an aggregate purchase price of $100,000 ($75,000 at the closing and
$25,000 no later than September 15, 2018) to redeem 5% of the equity (the “Redemption Agreement”). The Redemption Agreement
provided for a mutual release and waiver with regard to any claims the parties to the Redemption Agreement ever had, owned or held,
or now have, own or hold, as against one another resulting from, arising out of or in any manner relating to or based on the Company’s
investment in Breakwater MB LLC, the redemption, or otherwise relating to CIIX’s relationship with Breakwater MB LLC. As
of November 30, 2019, the Company had received the $75,000 payment but not the $25,000 payment due September 15, 2018; therefor
only 3.75% of the equity was redeemed, leaving 8.75%. For the year ended
May 31, 2019, Breakwater transferred 400,000 shares of its stock holding in Grow Flow Inc to the Company as a dividend distribution.
Those shares were valued at $35,000 based on 20% of the Company’s invested equity holding of $175,000 in Breakwater MB, LLC. On or about September 25, 2019, the Company
entered into an Assignment and Assumption Agreement with Mr. Dickman, the Company agreed to assign its remaining 8.75% interest
in MB Breakwater, LLC to Mr. Dickman and Mr. Dickman sold 423,000 shares of the Company’s common stock to the Company that
were issued to Mr. Dickman as part of the Company’s incentive compensation arrangement with Mr. Dickman. The share certificates
were received by the Company but Mr. Dickman had not delivered the stock powers required to effect the transfer as of November
30, 2019. The Company recognized loss in amount of $33,675. In September 2017,
the Company entered a letter of intent for investment cooperation to invest $60,000 (44.45% of ownership) to jointly operate Sino-U.S.
Finance. The investee was to operate a mobile application under the name of “Sino-U.S. Finance” to provide the platform
of information and analysis for Chinese investors in the PRC and US. The Company started to account the investment under equity
method for the quarter May 31, 2018 and the proportional operation losses picked up for the year ended of May 31, 2018 were $93,562,
higher than the $60,000 investment amount. According to ASC 323-10-35-19, if the carrying amount of the investment is reduced to
zero, and there are no other investments in the investee, the equity method normally is discounted, and investee losses are no
longer reported on the income statement. Thus, the Company recorded $60,000 investment loss for Sino-U.S. Finance for the year
ended May 31, 2018, with $0 balance under long-term investment as of November 30, 2019. In April 2019,
the Company made a $160,000 investment for 24.9% of Donald Capital LLC a Delaware Corporation’s equity. The remaining 75.1%
is held equally by Hamilton Strategy Group, Inc. and McDonald Global Enterprises LLC. Alex Hamilton is the CFO of Hemp Logic, Inc
and the President of Donald Capital LLC. Mr. Hamilton is also the owner of Hamilton Global Strategy. Donald Capital is a boutique
investment bank, approved by FINRA and the SEC on May 14, 2019. As of November 30, 2019, the Company’s equity position in
Donald Capital LLC currently stands at 24.9%. The Company recorded $6,657 and $12,711 investment loss for Donald Capital LLC for
the three and six months ended November 30, 2019 and with $127,141 balance under long-term investment as of November 30, 2019. Long term investments
are comprised of the following:
2019 May 31,
Breakwater Finance MB, LLC $ – $ 150,000
Donald Capital LLC 127,141 148,603
Grow Flow Inc. 25,000 25,000
$ 152,141 $ 323,603 </t>
  </si>
  <si>
    <t>7. Property and Equipment</t>
  </si>
  <si>
    <t>Property, Plant and Equipment [Abstract]</t>
  </si>
  <si>
    <t>Property and Equipment</t>
  </si>
  <si>
    <t>7. Property and Equipment Property and equipment are recorded at cost, net of accumulated
depreciation and are comprised of the following:
2019 May 31,
Furniture &amp; Fixtures $ 179,685 $ 179,337
Leasehold Improvements 95,598 96,718
275,283 276,055
Less: Accumulated Depreciation (206,632 ) (177,805 )
$ 68,651 $ 98,250 Depreciation expense for the six months
ended November 30, 2019 and 2018 was $29,969 and $27,090, respectively.</t>
  </si>
  <si>
    <t>8. Website development, net</t>
  </si>
  <si>
    <t>Goodwill and Intangible Assets Disclosure [Abstract]</t>
  </si>
  <si>
    <t>8. Website development, net Website development is comprised of the following:
November 30, 2019
Website development $ 282,422 $ 276,861
Less: Accumulated Amortization (135,112 ) (128,500 )
$ 147,310 $ 148,361 Amortization is calculated over a straight-line
basis using the economic life of the asset. Amortization expense for the six months ended November 30, 2019 and 2018 was $6,177
and $5,542, respectively.</t>
  </si>
  <si>
    <t>9. Short-term notes</t>
  </si>
  <si>
    <t>Debt Disclosure [Abstract]</t>
  </si>
  <si>
    <t xml:space="preserve">9. Short-term notes: In August 2018, the board of directors
of the Company approved the offer of unsecured one-year term notes to individual accredited investor lenders for a maximum $3,000,000
with 10% annual interest rate (the “2018 Notes-10%”). The Company issued 2018 Notes-10% in the total amount of $3,030,000
from various individual accredited investor lenders. As of November 30, 2019, some accredited investor lenders of the 2018 Notes-10%
rolled over a portion or all of the principal and interest due and owing on the 2018 Notes – 10% totaling $1,387,026 into
the Company’s 2019 offering of unsecured notes at -with a 10% annual interest rate (the “2019 Notes – 10%”)
and the Company paid off $185,000 to accredited investor lenders. As of November 30, 2019, $1,315,000 of the 2018 Notes-10% were
in default. In
October 2018, the board of directors of the Company approved the Company to offer unsecured one-year term notes to
individual accredited investor lenders for a maximum $3,000,000 with an 8% annual interest rate (the “2018 Notes
– 8%.”). The 2018 Notes – 8% included an incentive based on the NF Energy Savings Corporation
(“NFEC”) share value of $10.38 per share (the “Base Value”). At the time the 2018 Notes – 8%
were executed, the Company held 220,000 shares of NF Energy Savings Corporation (“NFEC”) (the
“Securities”). As provided for in the 2018 Notes – 8%, the Company/Borrower agreed that if Borrower, at its
sole discretion, sold any of the Securities during the term of the 2018 Notes – 8%, all of the Lenders in the Class
would be entitled to receive in the aggregate, twenty percent (20%) of the excess of the sales proceeds of such Securities
over the Base Value (the “Incentive Payment”). The Lender’s share of the Incentive Payment would be
determined by the fraction of the total loan to all loans in the class, not to exceed $3,000,000. As of November 30, 2019,
the Company had issued 2018 Notes-8% in the total amount of $1,154,800 to various individual lenders and as of November 30,
2019, the Company paid incentives totaling $51,314 incentive to the accredited investor lenders for the 2018 Notes –
8%. As of November 30, 2019, some accredited investor lenders of 2018 Notes-8% converted all or some portion of the principal
and interest due and owing under the 2018 Notes – 10% totaling $110,000 to common stock at $0.15/share. As of November
30, 2019, $31,800 of the 2018 Notes-8% were in default. On February 2019, the board of directors
of the Company approved the offering of unsecured one-year term notes to individual lenders for a maximum $5,000,000 with 10% annual
interest rate (the “2019 Notes-10%”). As of November 30, 2019, the Company has issued 2019 Notes-10% in the total amount
of $5,645,490 to various individual accredited investor lenders. Of the $5,645,490, $1,567,025 was rolled over from the 2018-Notes
10% in August 2019. On November 13, 2019 the Company entered
into a Term Loan and Security Agreement with Celtic Bank Corporation ("Celtic") in the original principal amount of $100,000
(the “Celtic Loan”). Bluevine Capital Inc. (“Bluevine”) is the servicer for the Celtic Loan. The Celtic
Loan matures on May 12, 2020. The terms of the Celtic Loan provide for weekly payments which are current as of November 30, 2019.
To secure the Celtic Loan obligations the Company granted to Celtic and to Bluevine, as the collateral agent for Celtic, a continuing
first priority security interest in that certain collateral identified therein. On
November 27, 2019, the Company entered into a Revenue Purchase Agreement with Pearl Beta Funding, LLC (“PBF”)
(the “Revenue Purchase Agreement”). Pursuant to the Revenue Purchase Agreement, PBF purchased $139,650 worth,
approximately 6%, of the Company’s future accounts, contract rights and other entitlements arising from or relating to
the payment of monies from the Company’s customers’ and/or other third party payers (the “Receipts”
defined as all payments made by cash, check, electronic transfer or other form of monetary payment in the ordinary course of
the Company’s business), for the payments due to Company as a result of the Company’s sale of goods and/or
services (the “Transactions”) until the purchased amount has been delivered to PBF. With regard to the Revenue
Purchase Agreement, the Company is selling a portion of a future revenue stream to PBF at a discount. Pursuant to the
Security Agreement and Guaranty of Performance (“SAGP”) granted to PBF a security interest in and lien upon: (a)
all of the Company’s respective accounts, chattel paper, documents, equipment, general intangibles, instruments, and
inventory, as those terms are each defined in Article 9 of the Uniform Commercial Code (the “UCC”), now or
hereafter owned or acquired by the Company (b) all of the Company’s respective proceeds, as that term is defined in
Article 9 of the UCC; (c) all of their respective funds at any time in the Company’s bank accounts, regardless of the
source of such funds; (d) present and future Electronic Check Transactions; and (e) any amount which may be due to PBF under
the Revenue Purchase Agreement and this SAGP, including but not limited to all of the Company’s respective rights to
receive any payments or credits under the Revenue Purchase Agreement and the SAGP. The remittance provided for in the
Revenue Purchase Agreement in the amount of $1,552 as a good faith estimate of purchased percentage multiplied by the daily
average revenues of the Company during the previous calendar month divided by the number of business days in the calendar
month. Pursuant to the Revenue Purchase Agreement PBF will debit the remittance each business day from the Company’s
designated account, until such time as PBF receives payment in full of the purchased amount of $139,650. As of November 30, 2019 and May 31, 2019,
the short-term notes are compromised as follows:
November 30, May 31,
Short-term 2018 notes-annual interest rate 10% due August to October 2019 $ 1,315,000 $ 3,030,000
Short-term 2018 notes-annual interest rate 8% due December 2019 $ 1,044,800 $ 1,154,800
Short-term 2019 notes-annual interest rate 10% due February 2020 $ 5,645,490 $ 1,688,909
Celtic Bank Corporation $ 96,697 $ –
Total Short-term notes $ 8,101,987 $ 5,873,709 </t>
  </si>
  <si>
    <t>10. Other Current Liabilities</t>
  </si>
  <si>
    <t>Payables and Accruals [Abstract]</t>
  </si>
  <si>
    <t>Other Current Liabilities</t>
  </si>
  <si>
    <t>10. Other Current Liabilities: Other current
liabilities compromise as following:
November 30, 2019 May 31,
Accrued dividends $ 346,569 $ 195,554
Accrued interests and others 344,065 143,377
Accrued payroll and taxes 218,050 299,317
Total $ 908,684 $ 638,248 Accrued dividends
as of November 30, 2019 and May 31, 2019 are comprised of dividends payable to the preferred stockholders, Series D-2017 in the
amount of $346,569 and $195,554, respectively. On or about December 17, 2019, the Company’s Board of Directors approved an
resolution that provides for an equity dividend payable in the Company’s Rule 144 restricted common stock, equal to two (2)
times the amount of the stated dividend amount of 6% for the Series D-2017 preferred shareholders, calculated using a base price
of $0.15 USD per share of common stock and declared payable on the outstanding preferred stock of the Company to the Series D -2017
preferred shareholders of record between December 1, 2018 and May 31, 2019 in satisfaction of the dividends which accrued but were
unpaid for the fiscal year ended May 31, 2019. It is likely that the Company’s Board will likewise recommend and approve
an equity payment for dividends to Series D-2017 shareholders payable as of November 30, 2019. As of the date of this filing the
stock certificates for the dividends payable for the period ended May 31, 2019 have not been issued. Accrued interest as of November 30,
2019 represents interest payable for the 2018 Notes - 10%, 2018 Notes – 8% and 2019 Notes 10%. Accrued
interest as of May 31, 2019 represents interest payable for the 2018 Notes -10%, the 2018 Notes -8% and 2019 Notes
-10%.</t>
  </si>
  <si>
    <t>11. Segments and Geographical Areas</t>
  </si>
  <si>
    <t>Segment Reporting [Abstract]</t>
  </si>
  <si>
    <t>Segments and Geographical Areas</t>
  </si>
  <si>
    <t>11. Segments and Geographic Areas The Company operates business in two operating
segments: Financial news and Investor relation service and Hemp product sales. Segment disclosures are on a performance basis consistent
with internal management reporting. Information about segments during the periods
presented were as follows:
Three Months Ended Six Months Ended
November 30, November 30, November 30, November 30,
2019 2018 2019 2018
Geographic Markets
China $ 152,520 $ 265,316 $ 1,027,050 $ 434,337
USA 697,408 382,949 1,779,838 926,288
Total $ 849,928 $ 648,265 $ 2,806,888 $ 1,360,625
Revenue Segments
Service $ 643,716 $ 357,408 $ 1,651,925 $ 928,004
Products 206,212 290,857 1,154,963 432,621
Total $ 849,928 $ 648,265 $ 2,806,888 $ 1,360,625
Cost of Revenue Segments
Service $ 289,890 $ 461,132 $ 714,547 $ 852,949
Products 65,658 126,084 878,272 198,829
Total $ 355,548 $ 587,216 $ 1,592,819 $ 1,051,778
Operating expenses
Service $ 1,717,200 $ 2,570,624 $ 4,486,632 $ 4,488,766
Products 435,821 480,443 1,031,795 768,833
Total $ 2,153,021 $ 3,051,067 $ 5,518,427 $ 5,257,599
Loss from operations
Service (1,363,374 ) $ (2,674,348 ) (3,549,254 ) $ (4,413,711 )
Products (295,267 ) (315,670 ) (755,104 ) (535,041 )
Total $ (1,658,641 ) $ (2,990,018 ) $ (4,304,358 ) $ (4,948,752 )</t>
  </si>
  <si>
    <t>12. Commitments and Contingencies</t>
  </si>
  <si>
    <t>Commitments and Contingencies Disclosure [Abstract]</t>
  </si>
  <si>
    <t>Commitments and Contingencies</t>
  </si>
  <si>
    <t>12. Commitments and Contingencies: Operating Leases The Company currently
maintains leased space in Shanghai, China, San Gabriel, California, New York City, NY, Flushing, NY and Richmond, British Columbia,
Canada. It also maintains a correspondence address in Arcadia, California on a month to month basis. We lease certain
office space from third parties. For leases beginning in June 1, 2019 and later, at the inception of a contract we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At inception of a lease, we allocate the consideration in the
contract to each lease component based on its relative stand-alone price to determine the lease payments. Most leases include
one or more options to renew, with renewal terms that can extend the lease term from one year or more. The exercise of lease renewal
options is at our sole discretion. Our leases do not include options to purchase the leased property. The depreciable life of assets
and leasehold improvements are limited by the expected lease term. Certain of our lease agreements include rental payments adjusted
periodically for inflation. Our lease agreements do not contain any material residual value guarantees or material restrictive
covenants. All our leases are operating lease. As of November
30, 2019, our operating lease right of use assets and operating lease liability are approximately $875,558 and $910,003 respectively.
The rent expense for the three and six months ended November 30, 2019 is $100,820 and $190,010, respectively. Future minimum
lease commitments for office facilities as of November 30, 2019 are as follows:
For the fiscal years ending May 31,
2020 (six months) 248,612
2021 310,411
2022 161,322
2023 38,767
$ 759,112 Litigation On September 1, 2016, the Company entered
into a Service Provider Agreement with SINO-GLOBAL SHIPPING AMERICA LTD (“SINO”) to perform investor relations services
for SINO in exchange for 60,000 shares of SINO Rule of 144 restricted stock. When entering the 2016 Note Agreements, the Company
believed that the SINO shares would be delivered as provided for in the agreement. However, the shares were not delivered purportedly
due to a disagreement among SINO’s management, and as a result, the Company has not obtained the SINO shares as of November
30, 2019. On January 9, 2018, the Company filed a lawsuit in the Los Angeles County Superior Court, Case No. EC067692 for breach
of contract and common counts against SINO-GLOBAL SHIPPING AMERICA LTD. The dispute was ultimately arbitrated by the American Arbitration
Association in May 2019 and the parties reached a settlement whereby SINO will issue 40,000 shares of its Rule 144 restricted Common
Stock to the Company. The Settlement Agreement was executed by the parties and the Company is awaiting receipt of the settlement
shares to account for the shares due to the Company and the shares due to the Company’s counsel under the contingency arrangement. In or about October
9, 2018, a former employee filed an administrative claim with the U.S. Equal Employment Commission. In or about June 2019, the
former employee and the Company entered into a “no fault” Confidential Settlement Agreement pursuant to which all claims
and controversies were fully and finally settled. On or about September 19, 2019 a lawsuit entitled J. Jim
Ye v. ChineseInvestors.com, Inc. and Warren Wei Wang</t>
  </si>
  <si>
    <t>13. Related Party Transactions</t>
  </si>
  <si>
    <t>Related Party Transactions [Abstract]</t>
  </si>
  <si>
    <t>Related Party Transactions</t>
  </si>
  <si>
    <t>13. Related Party Transactions: As of November 30, 2019, the Company advanced $36,029 to the
CEO, Mr. Warren Wang and $15,334 to Donald Capital LLC for daily operation. Mrs.
Lan Jiang is the spouse of the Company’s CEO, Mr. Warren Wang. During the three months ended November 30, 2019 and 2018,
she received salary compensation of $45,000 and $45,000, respectively. The Company purchased the shares of
Medicine Man Technologies, Inc. (“MDCL”) in April 2014 using the equity method of accounting initially and
accounted for the ownership as an investment available for sale as of May 31, 2015 as the Company no longer had
“significant influence” over MDCL as a result of shares issuance. The Company liquidated 1,306,378 shares of MDCL
for $1,996,939 cash during the year ended May 31, 2017. The Company received an additional 31,250 shares of MDCL stock for IR
services which were provided for a period of six months starting January 15, 2019. The Company liquidated 34,457 shares of
MDCL for $99,207 cash and record $43,595 gain during the three months ended November 30, 2019. The Company’s records
indicated that an additional 38,031 shares were held; however the issuer’s transfer agent is not in agreement;
therefore the Company also wrote off the remaining 38,031 shares as unrecoverable. There is no MDCL stock left as of November
30, 2019.</t>
  </si>
  <si>
    <t>14. Subsequent Event</t>
  </si>
  <si>
    <t>Subsequent Events [Abstract]</t>
  </si>
  <si>
    <t>Subsequent Event</t>
  </si>
  <si>
    <t>14. Subsequent Event On December 24, 2019, the Company entered into an unsecured
promissory note in the original principal amount of $150,000 from one individual lender (the December 24, 2019 Note”). The
December 24, 2019 Note has a one year term and provides for payment of twenty-four (24) bi-monthly installments of principal and
interest beginning on January 15, 2020, followed by a principal and interest payment due on January 30, 2020, and continuing on
the 15th and the 30th day of each consecutive month, until paid in full in the amounts set forth in the corresponding amortization
schedule. The December 24, 2019 Note provides for interest at the rate of 18.65% interest and default interest of 21.10%. Any unpaid
principal and all accrued but unpaid interest is due and payable on the maturity date. On December 21, 2019, the Company entered into an unsecured
promissory note in the original principal amount of $210,000 from one individual lender (the December 21, 2019 Note”). The
December 21, 2019 Note has a one year terms and provides for payment of twenty-four (24) bi-monthly installments of principal and
interest beginning on January 15, 2020, followed by a principal and interest payment due on January 30, 2020, and continuing on
the 15th and the 30th day of each consecutive month, until paid in full in the amounts set forth in the corresponding amortization
schedule. The December 21, 2019 Note provides for interest at the rate of 18.65% interest and default interest of 21.10%. Any unpaid
principal and all accrued but unpaid interest is due and payable on the maturity date. On January
9, 2020, the Company entered into a Securities Purchase Agreement (the “Agreement”), in connection with the
issuance of a convertible note to the Corporation in favor of Power Up Lending Group Ltd., in the aggregate principal amount
of $88,000 (the “Note”), convertible into shares of common stock, $0.001 par value per share, of the Company (the
“Common Stock”), upon the terms and subject to the limitations and conditions set forth in such Note, along with
an irrevocable letter agreement with Globex Transfer, LLC, the Company’s transfer agent, with respect to the reserve of
shares of common stock of the Company to be issued upon any conversion of the Note. The Note is for a one-year term with an
annual interest rate of 8% per annum.</t>
  </si>
  <si>
    <t>3. Critical Accounting Policies and Estimates (Policies)</t>
  </si>
  <si>
    <t>Basis of Presentation</t>
  </si>
  <si>
    <t>Basis of Presentation The accompanying condensed consolidated financial statements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note disclosures required by U.S. generally accepted accounting principles (“U.S. GAAP”) for complete audited consolidated
financial statements. The accompanying unaudited financial information should be read in conjunction with the audited consolidated
financial statements, including the notes thereto, as of and for the year ended May 31, 2019, included in our 2019 Annual Report
on Form 10-K filed with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and six months ended November 30,
2019 are not necessarily indicative of the results for the year ending May 31, 2020 or for any future period. These accompanying
consolidated financial statements have been prepared in accordance with generally accepted accounting principles in the United
States of America (“US GAAP”). The consolidated financial statements include the operations of Chineseinvestors.com
Inc. and its subsidiaries. The Company’s wholly owned subsidiaries include ChineseHempOil.com Inc, CBD Biotechnology Co.
Ltd., CBD Biotech, Inc., Hemp Logic, CIIX Online, NewCoins168.com Digital Media Technology Ltd., Bitcoin Trading Academy LLC, CIIX
Online Ltd and Blue Ocean Capital Holding LLC. Intercompany accounts and transactions have been eliminated upon consolidation. Certain reclassifications
have been made to the consolidated financial statements for prior years to the current year’s presentation. Such reclassifications
have no effect on net income as previously reported.</t>
  </si>
  <si>
    <t>Use of Estimates</t>
  </si>
  <si>
    <t>Use of Estimates The financial statements include some amounts
that are based on management's best estimates and judgments. The most significant estimates relate to depreciation and useful lives,
and contingencies. These estimates may be adjusted as more current information becomes available, and any adjustment could be significant.</t>
  </si>
  <si>
    <t>Recently Adopted Accounting Pronouncements</t>
  </si>
  <si>
    <t>Recently Adopted Accounting Pronouncements: Lease The Company adopted
Financial Accounting Standards Board (FASB) issued Accounting Standards Update (“ASU”) No. 2016-02, Leases (Topic 842),
as of June 1, 2019, using a modified retrospective transition method and as a result, the consolidated balance sheet prior to June
1, 2019 was not restated, continues to be reported under ASC Topic 840, Leases, or ASC 840. For all leases at the lease commencement
date, a right-of-use asset and a lease liability are recognized. The right-of-use asset represents the right to use the leased
asset for the lease term. The lease liability represents the present value of the lease payments under the lease. The lease liability
is based on the present value of the remaining minimum lease payments, determined under ASC 842, discounted using our incremental
borrowing rate at the effective date of June 1, 2019, using the original lease term as the tenor. As permitted under the transition
guidance, we elected several practical expedients that permit us to not reassess (1) whether a contract is or contains a lease,
(2) the classification of existing leases, and (3) whether previously capitalized costs continue to qualify as initial indirect
costs. The application of the practical expedients did not have a significant impact on the measurement of the operating lease
liability. Adoption of the new standard resulted in the recording of operating right of use assets and the related lease liabilities
of approximately $891,371 and $925,816, respectively, as of June 1, 2019. The difference between the additional lease assets and
lease liabilities was $34,445. The standard did not materially impact our consolidated operating results and had no impact on cash
flows. Please see Note 11. Stock Compensation The Company adopted
ASU 2018-07, Compensation—Stock Compensation (Topic 718): Improvements to Nonemployee Share-Based Payment Accounting, effective
for public business entities for fiscal years beginning after December 15, 2018, including interim periods within that fiscal year. Revenue from Contracts with Customers On June 1, 2018, the Company adopted Financial
Accounting Standards Board ("FASB") Accounting Standards Update ("ASU") No. 2014-09, with regard to FASB ASC
606 Revenue from Contracts with Customers The Company’s
revenue was mainly derived from four sources:
1. Investor-relations service income Investor-relations service income is earned by the Company in
return for delivering current, publicly available information related to our clients.
a. Identify contracts with clients. The Company enters into service agreements with clients. The Company always discloses the nature of the contract including the contact price.
b. Identify performance obligations in the contract. Many of our investor-relations service contracts contain multiple performance obligations, including presentation of clients’ information on Chinesefn.com, translation of client all materials to be released, and monthly presentation in the newsletter the Company sends to its registered members. We account for individual performance obligations separately if they are distinct. Determining whether products and services are considered distinct performance obligations that should be accounted for separately versus together may require significant judgment.
c. Determine the transaction price. The transaction price is allocated to each performance obligation on a relative standalone selling price basis. Judgment is required to determine the standalone selling price for each distinct performance obligation. We typically have more than one standalone selling price for individual products and services due to the stratification of those products and services by customers and circumstances. In these instances, we determine the standalone selling price based on our overall pricing objectives, taking into consideration contract term, industry relevance and other factors. Fees are fixed based on rates specified in the service provided agreements, which do not provide for any refunds or adjustments. In determining the transaction price, the effects of the time value of money is not accounted as the normal term of our service provider agreements are one year or less.
d. The service contract amount is valued based upon the fair market value of the clients’ stock closing price at the contract date multiplied by the numbers of shares earned when the service is paid by clients’ common stocks other than cash. For the performance obligations, such as the availability of our clients’ information in our website, the revenue is recognized over the term of the services period while the services are being provided.
e. For the performance obligations will be surrendered at a point of time, the revenue is recognized after the service is provided. In addition, the Company is applying the definition of readily determinable fair value presented at Accounting Standards Codification 820-10-15-5 in assessing the amount to recognize in each accounting period. There is no significant adjustment from the implementation of
ASU 2014-09.
2. Subscription income is recognized over the term of the subscription membership. Subscription fees for our registered members are charged on a per-month basis. Our customers do not have rights to the underlying software code of our solutions, and accordingly, we recognize subscription revenue over time on a straight-line basis over the contract term beginning on the date that our service is made available to the customer. Subscription terms are generally between one to three years but can occasionally be as short as one month or as long as 60 months. Long term deferred revenues are recognized from subscriptions over twelve months.
3. The Company recognizes revenue of product sales of hemp-related products and liquor distribution upon transfer of title to the customer. Customer purchase orders and/or contracts are generally used to determine the existence of contract. Shipping documents and terms and the completion of any customer acceptance requirements, when applicable, are used to verify product delivery, or to satisfy the performance obligation. The Company determines and allocates the transaction price based upon the payment terms associated with the transaction and whether the sales price is subject to refund or adjustment. The Company has minimal product returns or sales discounts and allowances because goods delivered and accepted by customers are normally not returnable.
4. Other revenues include various fee-based income earned through banner advertisements, webpage hosting and maintenance, on-line promotion and translation services, advertising and promotion fees on the Company’s website, sponsorship fees from investment seminars, road shows, forums on the Company’s website, and referral fees from cryptocurrency referrals. The sales prices of these services are fixed and determinable at the time the contracts are signed and there are no provisions for refunds contained in these contracts. These revenues are recognized when all significant performance obligations have been satisfied and collection of the resulting receivable is reasonably assured. The Company recognized revenue pursuant
to revenue recognition principles presented in SAB Topic 13 prior to May 31, 2018. First, persuasive evidence of an arrangement.
Second, delivery has occurred, or services have been rendered. Third, the seller’s price to the buyer is fixed or determinable.
And last collectability is reasonably assured. We adopted ASU 2014-09, or ASC 606, on June 1, 2018 and it did not have a material
impact on our financial position or results of operations. The guidance requires an entity to recognize revenue when it transfers
promised goods or services to customers in an amount that reflects the consideration to which the entity expects to be entitled
in exchange for those goods or services.</t>
  </si>
  <si>
    <t>Financial Instruments - Recognition and Measurement</t>
  </si>
  <si>
    <t>Financial Instruments – Recognition
and Measurement Recognition and
measurement of financial assets and financial liabilities- In January 2016, the FASB issued ASU 2016-01 amending various aspects
of the recognition, measurement, presentation, and disclosure requirements for financial instruments. The changes mainly relate
to the requirement to measure equity investments in unconsolidated subsidiaries, other than those accounted for under the equity
method of accounting, at fair value with changes in fair value recognized in earnings. However, this ASU permits entities to elect
to measure equity investments that do not have readily determinable fair values at cost minus impairment, if any, plus or minus
changes resulting from observable price changes in orderly transactions for the identical or a similar investment of the same issuer.
This ASU is effective for the Company as of June 1, 2018. As a result of
the adoption of this ASU, the Company reclassified $486,789 in the net unrealized losses, net of tax, on equity securities previously
classified as available-for-sale, from accumulated other comprehensive loss to accumulated deficit. In addition, changes in value
due to the revaluation of equity securities are recorded in unrealized gain on equity securities, net in the consolidated statement
of comprehensive (loss) and income. The equity investment
without readily determinable fair value held by the Company is the long-term investment in Donald Capital LLC. The Company elects
to measure the equity investment using measurement alternative and records the investment at cost minus impairment, if any, plus
or minus changes resulting from qualifying observable prices changes. In addition, the existing impairment model has been replaced
with a new one-step qualitative impairment model. No initial adoption adjustment was recorded for these instruments since the guidance
is required to be applied prospectively for securities measured using the measurement alternative. There is no adjustment to the
cost of the equity investment in Donald Capital, LLC for the three and six months ended November 30, 2019 as no impairment indicator
was observed by management.</t>
  </si>
  <si>
    <t>Cash and Cash Equivalents</t>
  </si>
  <si>
    <t>Accounts Receivable, Net</t>
  </si>
  <si>
    <t>Accounts Receivable, Net The Company recorded $173,475 and $0 bad
debt expense for the three months ended November 30, 2019 and 2018, respectively, and $180,238 and $0 bad debt expense for the
six months ended November 30, 2019 and 2018, respectively.</t>
  </si>
  <si>
    <t>Concentration of Credit Risk</t>
  </si>
  <si>
    <t xml:space="preserve">Concentration
of Credit Risk </t>
  </si>
  <si>
    <t>Major customers and vendors</t>
  </si>
  <si>
    <t>Major customers
and vendors There is one vendor
accounted 35% of the total purchase of the Company for the six months ended November 30, 2019. There was no vendor concentration
for the Company as of and for the six months period ended November 30, 2018. The Company has
operations in the PRC. Accordingly, the Company’s business, financial condition, and results of operations may be influenced
by the political, economic, and legal environments in the PRC, as well as by the general state of the PRC economy.</t>
  </si>
  <si>
    <t>Marketable equity securities In accordance
with the provisions of topic 820-10-15-5, which states that an equity security has a readily determinable fair value if it meets
the condition of having a “sales prices or bid-and-asked quotations which are currently available on a securities exchange
registered with the U.S. Securities and Exchange Commission (SEC) or in the over-the-counter market, provided that those prices
or quotations for the over-the-counter market are publicly reported by the National Association of Securities Dealers Automated
Quotation systems or by the OTC Markets Group Ins. Restricted stock meets that definition if the restriction terminates within
one year.” These shares were classified as marketable securities in accordance with ASC 320-10-25-1 as the Companies intention
is to sell them in the near-term (less than one year). In compliance with ASC 320-10-35-1, equity securities that have readily
determinable fair values that are classified as marketable securities shall be measured subsequently at fair value in the statement
of financial position. The Company has adopted ASU 2016-01 from June 1, 2018, and as a result, unrealized holding gains and losses
for marketable equity securities (including those classified as current assets) shall be reported as unrealized gain (loss) in
the consolidated statement of operation and comprehensive income (loss) under loss before income taxes. As these shares
will be earned over the term of the contracts, the Company will defer the recognition of the earnings of the revenue over the period
the services are performed. The value recorded will be determined by multiplying the average of the closing price on the last day
of the month for the period being reported based on closing market price per share.</t>
  </si>
  <si>
    <t>Equity Method Investment</t>
  </si>
  <si>
    <t>Equity Method Investment In September 2017, the Company entered
a letter of intent to invest $60,000 (44.45% of ownership) to jointly operate Beijing New Sino-North America Financial Information
Co., Ltd and its subsidiaries (“Sino-U.S. Finance”) with three Chinese individuals to operate a mobile application
under the name of “Sino-U.S. Finance” slated to provide a platform of information and analysis for Chinese-speaking
investors in the PRC and US. The Company started to account the investment
under equity method in the year ended May 31, 2018 and the proportional operation losses picked up for the year ended of May 31,
2018 was $93,562, higher than the $60,000 investment amount. According to ASC 323-10-35-19, if the carrying amount of the investment
is reduced to zero, and there are no other investments in the investee, the equity method normally is discounted, and investee
losses are no longer reported on the income statement. Thus, the Company recorded $60,000 investment loss for Sino-U.S. Finance
for the year ended May 31, 2018 and with $0 balance under long-term investment as of November 30, 2019 and May 31, 2019.</t>
  </si>
  <si>
    <t>Property and Equipment, net</t>
  </si>
  <si>
    <t>Property and Equipment, net Expenditures for major renewals and betterments
that extend the useful lives of property and equipment are capitalized. Expenditures for maintenance and repairs are charged to
expense as incurred. Gains and losses from retirement or replacement are included in operations.</t>
  </si>
  <si>
    <t>Website Development, Net</t>
  </si>
  <si>
    <t>Impairment of Long-life Assets</t>
  </si>
  <si>
    <t>Impairment of Long-life Assets .</t>
  </si>
  <si>
    <t xml:space="preserve">Deferred
Revenue The Company also
receives shares of stocks and warrants as means of payments for IR services provided. The fair market value of the stocks and warrants
on the contract date are amortized and recognized as IR revenue over term of the contracts. When these services are prepaid by
clients, the amount of the prepayment is initially recorded as an asset with an offsetting unearned revenue liability. As of November 30, 2019 and May 31, 2019, the deferred revenue
compromised as following:
November 30, May 31,
Deferred subscriptions $ 649,390 $ 503,644
Unearned IR revenues 177,904 137,255
Total 827,294 640,899
Current (614,760 ) (518,570 )
Noncurrent $ 212,534 $ 122,329 </t>
  </si>
  <si>
    <t>Fair Value of Financial Instruments</t>
  </si>
  <si>
    <t>Fair Value of Financial Instrumen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The carrying amount
of cash and cash equivalents, marketable equity securities, accounts receivable, due from related party, other current assets,
accounts payable, and short-term notes approximates fair value because of the short-term nature of these instruments and the fair
values close to its carrying value for the non-current deferred revenue. The following
table summarizes the fair value and carrying value of the Company’s financial instruments as of November 30, 2019:
Fair Value Carrying
Level 1 Level 2 Level 3 Value
Assets -
Cash and cash equivalent $ 444,795 $ – $ – $ 444,795
Marketable equity securities 356,277 – – 356,277
Cryptocurrency 10,240 – – 10,240
Liability -
Short-term notes $ – $ 7,535,216 $ – $ 8,101,987 The following table summarizes the
fair value and carrying value of the Company’s financial instruments as of May 31, 2019:
Fair Value Carrying
Level 1 Level 2 Level 3 Value
Assets -
Cash and cash equivalent $ 1,311,984 $ – $ – $ 1,311,984
Marketable equity securities 1,133,256 – – 1,133,256
Cryptocurrency 67,420 – – 67,420
Liability -
Short-term notes $ – $ 5,387,609 $ – $ 5,873,709 Short-term notes
– The fair value of such notes payable had been determined based on 10% and 8% annual interest rates and the proximity to
the issuance date as of November 30, 2019 and May 31, 2019, respectively. The Company uses
Level 1 of the fair value hierarchy to measure the fair value of digital currencies and revalues its digital currencies at every
reporting period and recognizes gains or losses in the consolidated statements of operations that are attributable to the change
in the fair value of the cryptocurrencies.</t>
  </si>
  <si>
    <t>Segment Policy</t>
  </si>
  <si>
    <t>Segment
Policy</t>
  </si>
  <si>
    <t>Other revenue</t>
  </si>
  <si>
    <t xml:space="preserve">Other Revenue
November 30, November 30,
Misc. service revenues $ 3,465 $ 5,481
Bitcoin trading class revenues – –
Total $ 3,465 $ 5,481 For the six-month periods ended November
30, 2019 and November 30, 2018. Details as below:
November 30, November 30,
Misc. service revenues $ 3,861 $ 45,619
Bitcoin trading class revenues – 32,898
Total $ 3,861 $ 78,517 </t>
  </si>
  <si>
    <t>Costs of Services/Products Sold</t>
  </si>
  <si>
    <t>Costs of
Services/Products Sold</t>
  </si>
  <si>
    <t>Income Taxes</t>
  </si>
  <si>
    <t>Income Taxes Deferred tax assets
are reduced by a full valuation allowance since it is more likely than not that the amount will not be realized. Deferred tax assets
and liabilities are classified as current or noncurrent based on the classification of the underlying asset or liability giving
rise to the temporary difference or the expected date of utilization of the carry forwards. On December 22,
2017, the Tax Cuts and Jobs Act (the “TCJA”) passed that significantly reforms the Internal Revenue Code of 1986, as
amended (the “Internal Revenue Code”).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and repeal of the federal corporate Alternative
Minimum Tax (“AMT”). In connection
with the analysis of the impact of the TCJA, the Company determined that it does not have any impact on the financial statements. The Company considers
the earnings of the non-U.S. subsidiaries to be indefinitely invested outside the United States on the basis of estimates that
future domestic cash generation will be sufficient to meet future domestic cash needs.</t>
  </si>
  <si>
    <t>Advertising Costs</t>
  </si>
  <si>
    <t>Earnings (Loss) Per Share</t>
  </si>
  <si>
    <t>Stock Based Compensation</t>
  </si>
  <si>
    <t>Stock Based Compensation Stock compensation expense for stock options
is recognized over the vesting period of the award or expensed immediately under ASC 718 when stock or options are awarded for
previous or current service without further recourse. We periodically issue shares of our common
stock to non-employees in non-capital raising transactions for fees and services. We account for stock issued to non-employees
in accordance with ASU 2018-07, Equity-Based Payments to Non-Employees</t>
  </si>
  <si>
    <t>Preferred Stock Beneficial Convertible Feature</t>
  </si>
  <si>
    <t>Preferred
Stock Beneficial Convertible Feature According to ASC
470-20-30-6 intrinsic value shall be calculated at the commitment date as the difference between the conversion price and the fair
value of the common stock or other securities into which the security is convertible, multiplied by the number of shares into which
the security is convertible. According to ASC 470-20-30-8, if the intrinsic value of the beneficial conversion feature is greater
than the proceeds allocated to the convertible instrument, the amount of the discount assigned to the beneficial conversion feature
shall be limited to the amount of the proceeds allocated to the convertible instrument. Since all the preferred stocks have been
issued on different dates, we calculate the intrinsic value for each individual preferred stock issuance based on stock issuance
date. If the intrinsic value exceeds actual proceeds we received, actual proceeds will be BCF, otherwise, the intrinsic value is
the BCF.</t>
  </si>
  <si>
    <t>Foreign Currency</t>
  </si>
  <si>
    <t>Foreign Currency The functional
currency of the two subsidiaries operated in PRC, CBD Biotech and Newcoins168, is the Chinese Renminbi (“RMB”). The
functional currency of the subsidiary operated in Canada, CIIX Online Ltd. is the Canadian Dollar (“CAD”). Assets and
liabilities are translated at the exchange rates as of the balance sheet date. Shareholders’ contribution is translated at
historical rate. Income and expenditures are translated at the average exchange rate of the period. The RMB is not freely convertible
into foreign currency and all foreign currency exchange transactions must take place through authorized institutions. No representation
is made that the RMB amounts could have been, or could be, converted into US dollar at the rates used in translation. The exchange rates
used were as follows:
November 30, 2019
Spot rate RMB 7.03 to US $1.00
Average rate for the three months ended November 30, 2019 RMB 7.08 to US $1.00
Average rate for the six months ended November 30, 2019 RMB 7.01 to US $1.00
Spot rate CAD 1.33 to US $1.00
Average rate for the three months ended November 30, 2019 CAD 1.33 to US $1.00
Average rate for the six months ended November 30, 2019 CAD 1.32 to US $1.00
May 31, 2019
Spot rate RMB 6.82 to US $1.00
Average rate for the three months ended November 30, 2018 RMB 6.91 to US $1.00
Average rate for the six months ended November 30, 2018 RMB 6.79 to US $1.00
Spot rate CAD 1.33 to US $1.00
Average rate for the six months ended November 30, 2018 CAD 1.32 to US $1.00</t>
  </si>
  <si>
    <t>New Accounting Pronouncements</t>
  </si>
  <si>
    <t>New Accounting Pronouncements In June 2016,
the FASB issued ASU 2016-13, Financial Instruments—Credit Losses (Topic 326), Measurement of Credit Losses on Financial Instruments,
for public business entities that are U.S. Securities and Exchange Commission (SEC) filers, the amendments in this Update are effective
for fiscal years beginning after December 15, 2019, including interim periods within those fiscal years. Subsequently, the FASB
announced certain codification improvements including ASU 2018-19, ASU-2019-04 and ASU 2019-05. The Company is currently evaluating
the impact will have on its consolidated financial statements and associated disclosures. Except for the
above-mentioned pronouncements, there are no new recent issued accounting standards that will have material impact on the unaudited
condensed consolidated balance sheets, statements of stockholders’ equity(deficit), statements of operations and comprehensive
income(loss) and statements of cash flows.</t>
  </si>
  <si>
    <t>3. Critical Accounting Policies and Estimates (Tables)</t>
  </si>
  <si>
    <t xml:space="preserve">November 30, May 31,
Deferred subscriptions $ 649,390 $ 503,644
Unearned IR revenues 177,904 137,255
Total 827,294 640,899
Current (614,760 ) (518,570 )
Noncurrent $ 212,534 $ 122,329 </t>
  </si>
  <si>
    <t>Fair value of financial instruments</t>
  </si>
  <si>
    <t xml:space="preserve">The following
table summarizes the fair value and carrying value of the Company’s financial instruments as of November 30, 2019:
Fair Value Carrying
Level 1 Level 2 Level 3 Value
Assets -
Cash and cash equivalent $ 444,795 $ – $ – $ 444,795
Marketable equity securities 356,277 – – 356,277
Cryptocurrency 10,240 – – 10,240
Liability -
Short-term notes $ – $ 7,535,216 $ – $ 8,101,987 The following table summarizes the
fair value and carrying value of the Company’s financial instruments as of May 31, 2019:
Fair Value Carrying
Level 1 Level 2 Level 3 Value
Assets -
Cash and cash equivalent $ 1,311,984 $ – $ – $ 1,311,984
Marketable equity securities 1,133,256 – – 1,133,256
Cryptocurrency 67,420 – – 67,420
Liability -
Short-term notes $ – $ 5,387,609 $ – $ 5,873,709 </t>
  </si>
  <si>
    <t>Other Revenue</t>
  </si>
  <si>
    <t xml:space="preserve">For the three-month periods ended November 30, 2019 and 2018
details as below:
November 30, November 30,
Misc. service revenues $ 3,465 $ 5,481
Bitcoin trading class revenues – –
Total $ 3,465 $ 5,481 For the six-month periods ended November
30, 2019 and November 30, 2018. Details as below:
November 30, November 30,
Misc. service revenues $ 3,861 $ 45,619
Bitcoin trading class revenues – 32,898
Total $ 3,861 $ 78,517 </t>
  </si>
  <si>
    <t>Exchange rate translation</t>
  </si>
  <si>
    <t>November 30, 2019
Spot rate RMB 7.03 to US $1.00
Average rate for the three months ended November 30, 2019 RMB 7.08 to US $1.00
Average rate for the six months ended November 30, 2019 RMB 7.01 to US $1.00
Spot rate CAD 1.33 to US $1.00
Average rate for the three months ended November 30, 2019 CAD 1.33 to US $1.00
Average rate for the six months ended November 30, 2019 CAD 1.32 to US $1.00
May 31, 2019
Spot rate RMB 6.82 to US $1.00
Average rate for the three months ended November 30, 2018 RMB 6.91 to US $1.00
Average rate for the six months ended November 30, 2018 RMB 6.79 to US $1.00
Spot rate CAD 1.33 to US $1.00
Average rate for the six months ended November 30, 2018 CAD 1.32 to US $1.00</t>
  </si>
  <si>
    <t>5. Other Current Assets (Tables)</t>
  </si>
  <si>
    <t xml:space="preserve">November 30, May 31,
2019 2019
Prepaid expenses $ 199,423 $ 314,707
Purchase deposits 114,539 49,773
Cryptocurrencies on hands 10,240 67,420
Other current assets 109,190 39,220
Total other current assets $ 433,392 $ 471,120 </t>
  </si>
  <si>
    <t>6. Long-term investments (Tables)</t>
  </si>
  <si>
    <t>Schedule of Long term investments</t>
  </si>
  <si>
    <t xml:space="preserve">2019 May 31,
Breakwater Finance MB, LLC $ – $ 150,000
Donald Capital LLC 127,141 148,603
Grow Flow Inc. 25,000 25,000
$ 152,141 $ 323,603 </t>
  </si>
  <si>
    <t>7. Property and Equipment (Tables)</t>
  </si>
  <si>
    <t>Property and equipment</t>
  </si>
  <si>
    <t xml:space="preserve">2019 May 31,
Furniture &amp; Fixtures $ 179,685 $ 179,337
Leasehold Improvements 95,598 96,718
275,283 276,055
Less: Accumulated Depreciation (206,632 ) (177,805 )
$ 68,651 $ 98,250 </t>
  </si>
  <si>
    <t>8. Website development (Tables)</t>
  </si>
  <si>
    <t>Website development</t>
  </si>
  <si>
    <t xml:space="preserve">November 30, 2019
Website development $ 282,422 $ 276,861
Less: Accumulated Amortization (135,112 ) (128,500 )
$ 147,310 $ 148,361 </t>
  </si>
  <si>
    <t>9. Short-term notes (Tables)</t>
  </si>
  <si>
    <t>Schedule of short-term debt</t>
  </si>
  <si>
    <t xml:space="preserve">November 30, May 31,
Short-term 2018 notes-annual interest rate 10% due August to October 2019 $ 1,315,000 $ 3,030,000
Short-term 2018 notes-annual interest rate 8% due December 2019 $ 1,044,800 $ 1,154,800
Short-term 2019 notes-annual interest rate 10% due February 2020 $ 5,645,490 $ 1,688,909
Celtic Bank Corporation $ 96,697 $ –
Total Short-term notes $ 8,101,987 $ 5,873,709 </t>
  </si>
  <si>
    <t>10. Other Current Liabilities (Tables)</t>
  </si>
  <si>
    <t>Schedule of other current liabilities</t>
  </si>
  <si>
    <t xml:space="preserve">November 30, 2019 May 31,
Accrued dividends $ 346,569 $ 195,554
Accrued interests and others 344,065 143,377
Accrued payroll and taxes 218,050 299,317
Total $ 908,684 $ 638,248 </t>
  </si>
  <si>
    <t>11. Segments and Geographical Areas (Tables)</t>
  </si>
  <si>
    <t>Schedule of Segment Reporting Information</t>
  </si>
  <si>
    <t>Three Months Ended Six Months Ended
November 30, November 30, November 30, November 30,
2019 2018 2019 2018
Geographic Markets
China $ 152,520 $ 265,316 $ 1,027,050 $ 434,337
USA 697,408 382,949 1,779,838 926,288
Total $ 849,928 $ 648,265 $ 2,806,888 $ 1,360,625
Revenue Segments
Service $ 643,716 $ 357,408 $ 1,651,925 $ 928,004
Products 206,212 290,857 1,154,963 432,621
Total $ 849,928 $ 648,265 $ 2,806,888 $ 1,360,625
Cost of Revenue Segments
Service $ 289,890 $ 461,132 $ 714,547 $ 852,949
Products 65,658 126,084 878,272 198,829
Total $ 355,548 $ 587,216 $ 1,592,819 $ 1,051,778
Operating expenses
Service $ 1,717,200 $ 2,570,624 $ 4,486,632 $ 4,488,766
Products 435,821 480,443 1,031,795 768,833
Total $ 2,153,021 $ 3,051,067 $ 5,518,427 $ 5,257,599
Loss from operations
Service (1,363,374 ) $ (2,674,348 ) (3,549,254 ) $ (4,413,711 )
Products (295,267 ) (315,670 ) (755,104 ) (535,041 )
Total $ (1,658,641 ) $ (2,990,018 ) $ (4,304,358 ) $ (4,948,752 )</t>
  </si>
  <si>
    <t>12. Commitments and Concentrations (Tables)</t>
  </si>
  <si>
    <t>Future minimum lease commitments</t>
  </si>
  <si>
    <t xml:space="preserve">For the fiscal years ending May 31,
2020 (six months) 248,612
2021 310,411
2022 161,322
2023 38,767
$ 759,112 </t>
  </si>
  <si>
    <t>2. Liquidity and Capital Resources (Details Narrative) - USD ($)</t>
  </si>
  <si>
    <t>May 31, 2018</t>
  </si>
  <si>
    <t>Proceeds from issuance of notes</t>
  </si>
  <si>
    <t>Net cash used in operating activities</t>
  </si>
  <si>
    <t>3. Critical Accounting Policies and Estimates (Details - Deferred revenue) - USD ($)</t>
  </si>
  <si>
    <t>Current</t>
  </si>
  <si>
    <t>Noncurrent</t>
  </si>
  <si>
    <t>Deferred Subscriptions [Member]</t>
  </si>
  <si>
    <t>Unearned IR Revenues [Member]</t>
  </si>
  <si>
    <t>3. Critical Accounting Policies and Estimates (Details - Fair Value) - USD ($)</t>
  </si>
  <si>
    <t>Assets</t>
  </si>
  <si>
    <t>Cash and cash equivalent</t>
  </si>
  <si>
    <t>Cryptocurrency</t>
  </si>
  <si>
    <t>Liability -</t>
  </si>
  <si>
    <t>Level 1</t>
  </si>
  <si>
    <t>Level 2</t>
  </si>
  <si>
    <t>Level 3</t>
  </si>
  <si>
    <t>3. Critical Accounting Policies and Estimates (Details - Other revenue) - USD ($)</t>
  </si>
  <si>
    <t>Revenues</t>
  </si>
  <si>
    <t>Other Revenues [Member] | Misc Service Revenues [Member]</t>
  </si>
  <si>
    <t>Other Revenues [Member] | Bitcoin Trading Class Revenues [Member]</t>
  </si>
  <si>
    <t>3. Critical Accounting Policies and Estimates (Details - Exchange rates)</t>
  </si>
  <si>
    <t>China, Yuan Renminbi</t>
  </si>
  <si>
    <t>Translation rate at period end</t>
  </si>
  <si>
    <t>Translation rate for duration period</t>
  </si>
  <si>
    <t>C A D</t>
  </si>
  <si>
    <t>3. Critical Accounting Policies and Estimates (Details Narrative) - USD ($)</t>
  </si>
  <si>
    <t>12 Months Ended</t>
  </si>
  <si>
    <t>Cash equivalents</t>
  </si>
  <si>
    <t>Bad debt expense</t>
  </si>
  <si>
    <t>Allowance for doubtful accounts</t>
  </si>
  <si>
    <t>Uninsured cash balance</t>
  </si>
  <si>
    <t>Inventory reserve</t>
  </si>
  <si>
    <t>Long-term investment</t>
  </si>
  <si>
    <t>Impairment of Long-life assets</t>
  </si>
  <si>
    <t>Sino-U.S. Finance [Member]</t>
  </si>
  <si>
    <t>Loss on investment</t>
  </si>
  <si>
    <t>Sales Revenue, Net [Member] | Two Customers [Member]</t>
  </si>
  <si>
    <t>Concentration percentage</t>
  </si>
  <si>
    <t>42.00%</t>
  </si>
  <si>
    <t>30.00%</t>
  </si>
  <si>
    <t>Purchases [Member] | One Vendor [Member]</t>
  </si>
  <si>
    <t>35.00%</t>
  </si>
  <si>
    <t>4. Stockholders Equity (Details Narrative) - USD ($)</t>
  </si>
  <si>
    <t>Jun. 04, 2019</t>
  </si>
  <si>
    <t>Sep. 26, 2019</t>
  </si>
  <si>
    <t>Common Stock authorized</t>
  </si>
  <si>
    <t>Preferred Stock authorized</t>
  </si>
  <si>
    <t>Par Value Common Stock</t>
  </si>
  <si>
    <t>Par Value Preferred Stock</t>
  </si>
  <si>
    <t>Proceeds from issuance of preferred stock</t>
  </si>
  <si>
    <t>Various Employees and Contractors [Member]</t>
  </si>
  <si>
    <t>Stock issued for services, shares</t>
  </si>
  <si>
    <t>Stock issued for services, value</t>
  </si>
  <si>
    <t>Contractors [Member]</t>
  </si>
  <si>
    <t>Paul Dickman [Member]</t>
  </si>
  <si>
    <t>Stock repurchased, shares</t>
  </si>
  <si>
    <t>Beneficial conversion feature</t>
  </si>
  <si>
    <t>Deemed dividend</t>
  </si>
  <si>
    <t>Series 2012 Preferred Stock [Member]</t>
  </si>
  <si>
    <t>Preferred stock converted into common stock, preferred shares converted</t>
  </si>
  <si>
    <t>Stock to be issued, shares</t>
  </si>
  <si>
    <t>Common Stock | Series A-2014 Preferred Stock [Member]</t>
  </si>
  <si>
    <t>Preferred stock converted into common stock, common stock issued</t>
  </si>
  <si>
    <t>Common Stock | Preferred Stock Series C-2016 [Member]</t>
  </si>
  <si>
    <t>Common Stock | Preferred Stock Series D-2017 [Member]</t>
  </si>
  <si>
    <t>5. Other Current Assets (Details - Other Current Assets) - USD ($)</t>
  </si>
  <si>
    <t>Prepaid expenses</t>
  </si>
  <si>
    <t>Purchase deposits</t>
  </si>
  <si>
    <t>Cryptocurrency on hand</t>
  </si>
  <si>
    <t>Total other current assets</t>
  </si>
  <si>
    <t>6. Long-term investments (Details) - USD ($)</t>
  </si>
  <si>
    <t>Investments</t>
  </si>
  <si>
    <t>Breakwater MB LLC [Member[</t>
  </si>
  <si>
    <t>Donald Capital LLC [Member]</t>
  </si>
  <si>
    <t>Grow Flow Inc. [Member]</t>
  </si>
  <si>
    <t>6. Long-term investments (Details Narrative) - USD ($)</t>
  </si>
  <si>
    <t>10 Months Ended</t>
  </si>
  <si>
    <t>Aug. 23, 2018</t>
  </si>
  <si>
    <t>Mar. 31, 2017</t>
  </si>
  <si>
    <t>Donald Capital [Member] | Equity Securities [Member]</t>
  </si>
  <si>
    <t>Investment</t>
  </si>
  <si>
    <t>Payment for investment</t>
  </si>
  <si>
    <t>Equity percentage owned</t>
  </si>
  <si>
    <t>24.90%</t>
  </si>
  <si>
    <t>Payment made for investment</t>
  </si>
  <si>
    <t>Investment percentage</t>
  </si>
  <si>
    <t>8.75%</t>
  </si>
  <si>
    <t>12.50%</t>
  </si>
  <si>
    <t>Breakwater MB LLC [Member[ | Grow Flow [Member]</t>
  </si>
  <si>
    <t>Dividend distribution</t>
  </si>
  <si>
    <t>Breakwater MB LLC [Member[ | Paul Dickman [Member] | Grow Flow [Member]</t>
  </si>
  <si>
    <t>Breakwater MB LLC [Member[ | Redemption Agreement [Member] | Paul Dickman [Member]</t>
  </si>
  <si>
    <t>(3.75%)</t>
  </si>
  <si>
    <t>Proceeds from sale of equity</t>
  </si>
  <si>
    <t>7. Property and Equipment (Details) - USD ($)</t>
  </si>
  <si>
    <t>Property Plant and Equipment, Gross</t>
  </si>
  <si>
    <t>Less: accumulated depreciation</t>
  </si>
  <si>
    <t>Property Plant and Equipment. Net</t>
  </si>
  <si>
    <t>Furniture and Fixtures</t>
  </si>
  <si>
    <t>Leasehold Improvements</t>
  </si>
  <si>
    <t>7. Property and Equipment (Details Narrative) - USD ($)</t>
  </si>
  <si>
    <t>Depreciation expense</t>
  </si>
  <si>
    <t>8. Website development (Details) - USD ($)</t>
  </si>
  <si>
    <t>Website development costs</t>
  </si>
  <si>
    <t>Less: accumulated amortization</t>
  </si>
  <si>
    <t>Total Intangible Assets</t>
  </si>
  <si>
    <t>8. Website development (Details Narrative) - USD ($)</t>
  </si>
  <si>
    <t>Amortization expense</t>
  </si>
  <si>
    <t>9. Short-term notes (Details - Short term notes) - USD ($)</t>
  </si>
  <si>
    <t>Short term debt</t>
  </si>
  <si>
    <t>2018 Notes - 10% [Member]</t>
  </si>
  <si>
    <t>2018 Notes - 8% [Member]</t>
  </si>
  <si>
    <t>2019 Notes - 10% [Member]</t>
  </si>
  <si>
    <t>Celtic Bank Corporation [Member]</t>
  </si>
  <si>
    <t>9. Short-term notes (Details Narrative) - USD ($)</t>
  </si>
  <si>
    <t>5 Months Ended</t>
  </si>
  <si>
    <t>9 Months Ended</t>
  </si>
  <si>
    <t>Aug. 31, 2018</t>
  </si>
  <si>
    <t>Nov. 13, 2019</t>
  </si>
  <si>
    <t>Oct. 31, 2018</t>
  </si>
  <si>
    <t>Feb. 28, 2019</t>
  </si>
  <si>
    <t>Debt issuance date</t>
  </si>
  <si>
    <t>Aug. 31,
		2018</t>
  </si>
  <si>
    <t>Debt face amount</t>
  </si>
  <si>
    <t>Debt stated interest rate</t>
  </si>
  <si>
    <t>10.00%</t>
  </si>
  <si>
    <t>Debt maturity date</t>
  </si>
  <si>
    <t>Oct. 31,
		2019</t>
  </si>
  <si>
    <t>Notes rolled over</t>
  </si>
  <si>
    <t>Repayment of note payable</t>
  </si>
  <si>
    <t>Notes in default</t>
  </si>
  <si>
    <t>Oct. 31,
		2018</t>
  </si>
  <si>
    <t>8.00%</t>
  </si>
  <si>
    <t>Dec. 31,
		2019</t>
  </si>
  <si>
    <t>Incentives paid to lenders</t>
  </si>
  <si>
    <t>Debt converted</t>
  </si>
  <si>
    <t>2019 Notes 10% [Member]</t>
  </si>
  <si>
    <t>Feb. 28,
		2019</t>
  </si>
  <si>
    <t>Feb. 28,
		2020</t>
  </si>
  <si>
    <t>Nov. 13,
		2019</t>
  </si>
  <si>
    <t>May 12,
		2020</t>
  </si>
  <si>
    <t>10. Other Current Liabilities (Details - Other current  liabilities) - USD ($)</t>
  </si>
  <si>
    <t>Accrued dividends</t>
  </si>
  <si>
    <t>Accrued payroll and taxes</t>
  </si>
  <si>
    <t>10. Other Current Liabilities (Details Narrative) - USD ($)</t>
  </si>
  <si>
    <t>Series D-2017 Preferred Stock [Member]</t>
  </si>
  <si>
    <t>11. Segments and Geographical Areas (Details) - USD ($)</t>
  </si>
  <si>
    <t>Cost of revenues</t>
  </si>
  <si>
    <t>Service [Member]</t>
  </si>
  <si>
    <t>Products [Member]</t>
  </si>
  <si>
    <t>China [Member]</t>
  </si>
  <si>
    <t>USA [Member]</t>
  </si>
  <si>
    <t>12. Commitments and Contingencies (Details - Office lease)</t>
  </si>
  <si>
    <t>Nov. 30, 2019USD ($)</t>
  </si>
  <si>
    <t>2020 (6 months)</t>
  </si>
  <si>
    <t>2021</t>
  </si>
  <si>
    <t>2022</t>
  </si>
  <si>
    <t>2023</t>
  </si>
  <si>
    <t>12. Commitments and Contingencies (Details Narrative) - USD ($)</t>
  </si>
  <si>
    <t>Right to use asset</t>
  </si>
  <si>
    <t>Operating lease liability</t>
  </si>
  <si>
    <t>Rent expense</t>
  </si>
  <si>
    <t>13. Related Party (Details Narrative) - USD ($)</t>
  </si>
  <si>
    <t>Warren Wang [Member]</t>
  </si>
  <si>
    <t>Advance to related party</t>
  </si>
  <si>
    <t>Lan Jiang [Member]</t>
  </si>
  <si>
    <t>Salary</t>
  </si>
  <si>
    <t>Medicine Man Technologies, Inc. [Member]</t>
  </si>
  <si>
    <t>Stock received for services, shares</t>
  </si>
  <si>
    <t>Stock liquidated, shares</t>
  </si>
  <si>
    <t>Proceeds from sale of investment stock</t>
  </si>
  <si>
    <t>Gain (loss) on sale of investment shares</t>
  </si>
  <si>
    <t>Stock held in investment company,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3</v>
      </c>
    </row>
    <row r="13" spans="1:2">
      <c r="A13" s="4" t="s">
        <v>21</v>
      </c>
      <c r="B13" s="4" t="s">
        <v>22</v>
      </c>
    </row>
    <row r="14" spans="1:2">
      <c r="A14" s="4" t="s">
        <v>23</v>
      </c>
      <c r="B14" s="5" t="n">
        <v>52482497</v>
      </c>
    </row>
    <row r="15" spans="1:2">
      <c r="A15" s="4" t="s">
        <v>24</v>
      </c>
      <c r="B15" s="4" t="s">
        <v>25</v>
      </c>
    </row>
    <row r="16" spans="1:2">
      <c r="A16" s="4" t="s">
        <v>26</v>
      </c>
      <c r="B16" s="4" t="s">
        <v>27</v>
      </c>
    </row>
    <row r="17" spans="1:2">
      <c r="A17" s="4" t="s">
        <v>28</v>
      </c>
      <c r="B17" s="4" t="s">
        <v>17</v>
      </c>
    </row>
    <row r="18" spans="1:2">
      <c r="A18" s="4" t="s">
        <v>29</v>
      </c>
      <c r="B18" s="4" t="s">
        <v>30</v>
      </c>
    </row>
    <row r="19" spans="1:2">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34</v>
      </c>
    </row>
    <row r="3" spans="1:2">
      <c r="A3" s="3" t="s">
        <v>218</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34</v>
      </c>
    </row>
    <row r="3" spans="1:2">
      <c r="A3" s="3" t="s">
        <v>222</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34</v>
      </c>
    </row>
    <row r="3" spans="1:2">
      <c r="A3" s="3" t="s">
        <v>226</v>
      </c>
    </row>
    <row r="4" spans="1:2">
      <c r="A4" s="4" t="s">
        <v>4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34</v>
      </c>
    </row>
    <row r="3" spans="1:2">
      <c r="A3" s="3" t="s">
        <v>229</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34</v>
      </c>
    </row>
    <row r="3" spans="1:2">
      <c r="A3" s="3" t="s">
        <v>233</v>
      </c>
    </row>
    <row r="4" spans="1:2">
      <c r="A4" s="4" t="s">
        <v>47</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34</v>
      </c>
    </row>
    <row r="3" spans="1:2">
      <c r="A3" s="3" t="s">
        <v>236</v>
      </c>
    </row>
    <row r="4" spans="1:2">
      <c r="A4" s="4" t="s">
        <v>54</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34</v>
      </c>
    </row>
    <row r="3" spans="1:2">
      <c r="A3" s="3" t="s">
        <v>239</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34</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34</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34</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3</v>
      </c>
      <c r="B1" s="2" t="s">
        <v>34</v>
      </c>
      <c r="C1" s="2" t="s">
        <v>35</v>
      </c>
    </row>
    <row r="2" spans="1:3">
      <c r="A2" s="3" t="s">
        <v>36</v>
      </c>
    </row>
    <row r="3" spans="1:3">
      <c r="A3" s="4" t="s">
        <v>37</v>
      </c>
      <c r="B3" s="6" t="n">
        <v>444795</v>
      </c>
      <c r="C3" s="6" t="n">
        <v>1311984</v>
      </c>
    </row>
    <row r="4" spans="1:3">
      <c r="A4" s="4" t="s">
        <v>38</v>
      </c>
      <c r="B4" s="5" t="n">
        <v>849057</v>
      </c>
      <c r="C4" s="5" t="n">
        <v>635874</v>
      </c>
    </row>
    <row r="5" spans="1:3">
      <c r="A5" s="4" t="s">
        <v>39</v>
      </c>
      <c r="B5" s="5" t="n">
        <v>356277</v>
      </c>
      <c r="C5" s="5" t="n">
        <v>1133256</v>
      </c>
    </row>
    <row r="6" spans="1:3">
      <c r="A6" s="4" t="s">
        <v>40</v>
      </c>
      <c r="B6" s="5" t="n">
        <v>173769</v>
      </c>
      <c r="C6" s="5" t="n">
        <v>189397</v>
      </c>
    </row>
    <row r="7" spans="1:3">
      <c r="A7" s="4" t="s">
        <v>41</v>
      </c>
      <c r="B7" s="5" t="n">
        <v>51207</v>
      </c>
      <c r="C7" s="5" t="n">
        <v>606</v>
      </c>
    </row>
    <row r="8" spans="1:3">
      <c r="A8" s="4" t="s">
        <v>42</v>
      </c>
      <c r="B8" s="5" t="n">
        <v>433392</v>
      </c>
      <c r="C8" s="5" t="n">
        <v>471120</v>
      </c>
    </row>
    <row r="9" spans="1:3">
      <c r="A9" s="4" t="s">
        <v>43</v>
      </c>
      <c r="B9" s="5" t="n">
        <v>2308497</v>
      </c>
      <c r="C9" s="5" t="n">
        <v>3742237</v>
      </c>
    </row>
    <row r="10" spans="1:3">
      <c r="A10" s="3" t="s">
        <v>44</v>
      </c>
    </row>
    <row r="11" spans="1:3">
      <c r="A11" s="4" t="s">
        <v>45</v>
      </c>
      <c r="B11" s="5" t="n">
        <v>152141</v>
      </c>
      <c r="C11" s="5" t="n">
        <v>323603</v>
      </c>
    </row>
    <row r="12" spans="1:3">
      <c r="A12" s="4" t="s">
        <v>46</v>
      </c>
      <c r="B12" s="5" t="n">
        <v>68651</v>
      </c>
      <c r="C12" s="5" t="n">
        <v>98250</v>
      </c>
    </row>
    <row r="13" spans="1:3">
      <c r="A13" s="4" t="s">
        <v>47</v>
      </c>
      <c r="B13" s="5" t="n">
        <v>147310</v>
      </c>
      <c r="C13" s="5" t="n">
        <v>148361</v>
      </c>
    </row>
    <row r="14" spans="1:3">
      <c r="A14" s="4" t="s">
        <v>48</v>
      </c>
      <c r="B14" s="5" t="n">
        <v>875558</v>
      </c>
      <c r="C14" s="5" t="n">
        <v>0</v>
      </c>
    </row>
    <row r="15" spans="1:3">
      <c r="A15" s="4" t="s">
        <v>49</v>
      </c>
      <c r="B15" s="5" t="n">
        <v>101682</v>
      </c>
      <c r="C15" s="5" t="n">
        <v>111357</v>
      </c>
    </row>
    <row r="16" spans="1:3">
      <c r="A16" s="4" t="s">
        <v>50</v>
      </c>
      <c r="B16" s="5" t="n">
        <v>1345342</v>
      </c>
      <c r="C16" s="5" t="n">
        <v>681571</v>
      </c>
    </row>
    <row r="17" spans="1:3">
      <c r="A17" s="4" t="s">
        <v>51</v>
      </c>
      <c r="B17" s="5" t="n">
        <v>3653839</v>
      </c>
      <c r="C17" s="5" t="n">
        <v>4423808</v>
      </c>
    </row>
    <row r="18" spans="1:3">
      <c r="A18" s="3" t="s">
        <v>52</v>
      </c>
    </row>
    <row r="19" spans="1:3">
      <c r="A19" s="4" t="s">
        <v>53</v>
      </c>
      <c r="B19" s="5" t="n">
        <v>185196</v>
      </c>
      <c r="C19" s="5" t="n">
        <v>487090</v>
      </c>
    </row>
    <row r="20" spans="1:3">
      <c r="A20" s="4" t="s">
        <v>54</v>
      </c>
      <c r="B20" s="5" t="n">
        <v>8101987</v>
      </c>
      <c r="C20" s="5" t="n">
        <v>5873709</v>
      </c>
    </row>
    <row r="21" spans="1:3">
      <c r="A21" s="4" t="s">
        <v>55</v>
      </c>
      <c r="B21" s="5" t="n">
        <v>614760</v>
      </c>
      <c r="C21" s="5" t="n">
        <v>518570</v>
      </c>
    </row>
    <row r="22" spans="1:3">
      <c r="A22" s="4" t="s">
        <v>56</v>
      </c>
      <c r="B22" s="5" t="n">
        <v>423282</v>
      </c>
      <c r="C22" s="5" t="n">
        <v>0</v>
      </c>
    </row>
    <row r="23" spans="1:3">
      <c r="A23" s="4" t="s">
        <v>57</v>
      </c>
      <c r="B23" s="5" t="n">
        <v>908684</v>
      </c>
      <c r="C23" s="5" t="n">
        <v>638248</v>
      </c>
    </row>
    <row r="24" spans="1:3">
      <c r="A24" s="4" t="s">
        <v>58</v>
      </c>
      <c r="B24" s="5" t="n">
        <v>10233909</v>
      </c>
      <c r="C24" s="5" t="n">
        <v>7517617</v>
      </c>
    </row>
    <row r="25" spans="1:3">
      <c r="A25" s="3" t="s">
        <v>59</v>
      </c>
    </row>
    <row r="26" spans="1:3">
      <c r="A26" s="4" t="s">
        <v>60</v>
      </c>
      <c r="B26" s="5" t="n">
        <v>486721</v>
      </c>
      <c r="C26" s="5" t="n">
        <v>0</v>
      </c>
    </row>
    <row r="27" spans="1:3">
      <c r="A27" s="4" t="s">
        <v>61</v>
      </c>
      <c r="B27" s="5" t="n">
        <v>212534</v>
      </c>
      <c r="C27" s="5" t="n">
        <v>122329</v>
      </c>
    </row>
    <row r="28" spans="1:3">
      <c r="A28" s="4" t="s">
        <v>62</v>
      </c>
      <c r="B28" s="5" t="n">
        <v>699255</v>
      </c>
      <c r="C28" s="5" t="n">
        <v>122329</v>
      </c>
    </row>
    <row r="29" spans="1:3">
      <c r="A29" s="4" t="s">
        <v>63</v>
      </c>
      <c r="B29" s="5" t="n">
        <v>10933164</v>
      </c>
      <c r="C29" s="5" t="n">
        <v>7639946</v>
      </c>
    </row>
    <row r="30" spans="1:3">
      <c r="A30" s="4" t="s">
        <v>64</v>
      </c>
      <c r="B30" s="4" t="s">
        <v>65</v>
      </c>
      <c r="C30" s="4" t="s">
        <v>65</v>
      </c>
    </row>
    <row r="31" spans="1:3">
      <c r="A31" s="3" t="s">
        <v>66</v>
      </c>
    </row>
    <row r="32" spans="1:3">
      <c r="A32" s="4" t="s">
        <v>67</v>
      </c>
      <c r="B32" s="5" t="n">
        <v>54153</v>
      </c>
      <c r="C32" s="5" t="n">
        <v>45488</v>
      </c>
    </row>
    <row r="33" spans="1:3">
      <c r="A33" s="4" t="s">
        <v>68</v>
      </c>
      <c r="B33" s="5" t="n">
        <v>45725375</v>
      </c>
      <c r="C33" s="5" t="n">
        <v>44118980</v>
      </c>
    </row>
    <row r="34" spans="1:3">
      <c r="A34" s="4" t="s">
        <v>69</v>
      </c>
      <c r="B34" s="5" t="n">
        <v>-53016324</v>
      </c>
      <c r="C34" s="5" t="n">
        <v>-47348927</v>
      </c>
    </row>
    <row r="35" spans="1:3">
      <c r="A35" s="4" t="s">
        <v>70</v>
      </c>
      <c r="B35" s="5" t="n">
        <v>-48705</v>
      </c>
      <c r="C35" s="5" t="n">
        <v>-38710</v>
      </c>
    </row>
    <row r="36" spans="1:3">
      <c r="A36" s="4" t="s">
        <v>71</v>
      </c>
      <c r="B36" s="5" t="n">
        <v>-7279325</v>
      </c>
      <c r="C36" s="5" t="n">
        <v>-3216138</v>
      </c>
    </row>
    <row r="37" spans="1:3">
      <c r="A37" s="4" t="s">
        <v>72</v>
      </c>
      <c r="B37" s="5" t="n">
        <v>3653839</v>
      </c>
      <c r="C37" s="5" t="n">
        <v>4423808</v>
      </c>
    </row>
    <row r="38" spans="1:3">
      <c r="A38" s="4" t="s">
        <v>73</v>
      </c>
    </row>
    <row r="39" spans="1:3">
      <c r="A39" s="3" t="s">
        <v>66</v>
      </c>
    </row>
    <row r="40" spans="1:3">
      <c r="A40" s="4" t="s">
        <v>74</v>
      </c>
      <c r="B40" s="5" t="n">
        <v>445</v>
      </c>
      <c r="C40" s="5" t="n">
        <v>445</v>
      </c>
    </row>
    <row r="41" spans="1:3">
      <c r="A41" s="4" t="s">
        <v>75</v>
      </c>
    </row>
    <row r="42" spans="1:3">
      <c r="A42" s="3" t="s">
        <v>66</v>
      </c>
    </row>
    <row r="43" spans="1:3">
      <c r="A43" s="4" t="s">
        <v>74</v>
      </c>
      <c r="B43" s="5" t="n">
        <v>356</v>
      </c>
      <c r="C43" s="5" t="n">
        <v>356</v>
      </c>
    </row>
    <row r="44" spans="1:3">
      <c r="A44" s="4" t="s">
        <v>76</v>
      </c>
    </row>
    <row r="45" spans="1:3">
      <c r="A45" s="3" t="s">
        <v>66</v>
      </c>
    </row>
    <row r="46" spans="1:3">
      <c r="A46" s="4" t="s">
        <v>74</v>
      </c>
      <c r="B46" s="5" t="n">
        <v>193</v>
      </c>
      <c r="C46" s="5" t="n">
        <v>193</v>
      </c>
    </row>
    <row r="47" spans="1:3">
      <c r="A47" s="4" t="s">
        <v>77</v>
      </c>
    </row>
    <row r="48" spans="1:3">
      <c r="A48" s="3" t="s">
        <v>66</v>
      </c>
    </row>
    <row r="49" spans="1:3">
      <c r="A49" s="4" t="s">
        <v>74</v>
      </c>
      <c r="B49" s="6" t="n">
        <v>5182</v>
      </c>
      <c r="C49" s="6" t="n">
        <v>60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34</v>
      </c>
    </row>
    <row r="3" spans="1:2">
      <c r="A3" s="3" t="s">
        <v>25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34</v>
      </c>
    </row>
    <row r="3" spans="1:2">
      <c r="A3" s="3" t="s">
        <v>214</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7</v>
      </c>
    </row>
    <row r="9" spans="1:2">
      <c r="A9" s="4" t="s">
        <v>268</v>
      </c>
      <c r="B9" s="4" t="s">
        <v>269</v>
      </c>
    </row>
    <row r="10" spans="1:2">
      <c r="A10" s="4" t="s">
        <v>270</v>
      </c>
      <c r="B10" s="4" t="s">
        <v>271</v>
      </c>
    </row>
    <row r="11" spans="1:2">
      <c r="A11" s="4" t="s">
        <v>272</v>
      </c>
      <c r="B11" s="4" t="s">
        <v>273</v>
      </c>
    </row>
    <row r="12" spans="1:2">
      <c r="A12" s="4" t="s">
        <v>39</v>
      </c>
      <c r="B12" s="4" t="s">
        <v>274</v>
      </c>
    </row>
    <row r="13" spans="1:2">
      <c r="A13" s="4" t="s">
        <v>40</v>
      </c>
      <c r="B13" s="4" t="s">
        <v>40</v>
      </c>
    </row>
    <row r="14" spans="1:2">
      <c r="A14" s="4" t="s">
        <v>275</v>
      </c>
      <c r="B14" s="4" t="s">
        <v>276</v>
      </c>
    </row>
    <row r="15" spans="1:2">
      <c r="A15" s="4" t="s">
        <v>277</v>
      </c>
      <c r="B15" s="4" t="s">
        <v>278</v>
      </c>
    </row>
    <row r="16" spans="1:2">
      <c r="A16" s="4" t="s">
        <v>279</v>
      </c>
      <c r="B16" s="4" t="s">
        <v>279</v>
      </c>
    </row>
    <row r="17" spans="1:2">
      <c r="A17" s="4" t="s">
        <v>280</v>
      </c>
      <c r="B17" s="4" t="s">
        <v>281</v>
      </c>
    </row>
    <row r="18" spans="1:2">
      <c r="A18" s="4" t="s">
        <v>178</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3</v>
      </c>
    </row>
    <row r="25" spans="1:2">
      <c r="A25" s="4" t="s">
        <v>294</v>
      </c>
      <c r="B25" s="4" t="s">
        <v>294</v>
      </c>
    </row>
    <row r="26" spans="1:2">
      <c r="A26" s="4" t="s">
        <v>295</v>
      </c>
      <c r="B26" s="4" t="s">
        <v>296</v>
      </c>
    </row>
    <row r="27" spans="1:2">
      <c r="A27" s="4" t="s">
        <v>297</v>
      </c>
      <c r="B27" s="4" t="s">
        <v>298</v>
      </c>
    </row>
    <row r="28" spans="1:2">
      <c r="A28" s="4" t="s">
        <v>299</v>
      </c>
      <c r="B28" s="4" t="s">
        <v>300</v>
      </c>
    </row>
    <row r="29" spans="1:2">
      <c r="A29" s="4" t="s">
        <v>301</v>
      </c>
      <c r="B29"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34</v>
      </c>
    </row>
    <row r="3" spans="1:2">
      <c r="A3" s="3" t="s">
        <v>214</v>
      </c>
    </row>
    <row r="4" spans="1:2">
      <c r="A4" s="4" t="s">
        <v>178</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34</v>
      </c>
    </row>
    <row r="3" spans="1:2">
      <c r="A3" s="3" t="s">
        <v>222</v>
      </c>
    </row>
    <row r="4" spans="1:2">
      <c r="A4" s="4" t="s">
        <v>223</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3</v>
      </c>
      <c r="B1" s="2" t="s">
        <v>1</v>
      </c>
    </row>
    <row r="2" spans="1:2">
      <c r="B2" s="2" t="s">
        <v>34</v>
      </c>
    </row>
    <row r="3" spans="1:2">
      <c r="A3" s="3" t="s">
        <v>226</v>
      </c>
    </row>
    <row r="4" spans="1:2">
      <c r="A4" s="4" t="s">
        <v>314</v>
      </c>
      <c r="B4"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34</v>
      </c>
    </row>
    <row r="3" spans="1:2">
      <c r="A3" s="3" t="s">
        <v>229</v>
      </c>
    </row>
    <row r="4" spans="1:2">
      <c r="A4" s="4" t="s">
        <v>317</v>
      </c>
      <c r="B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34</v>
      </c>
    </row>
    <row r="3" spans="1:2">
      <c r="A3" s="3" t="s">
        <v>233</v>
      </c>
    </row>
    <row r="4" spans="1:2">
      <c r="A4" s="4" t="s">
        <v>320</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34</v>
      </c>
    </row>
    <row r="3" spans="1:2">
      <c r="A3" s="3" t="s">
        <v>236</v>
      </c>
    </row>
    <row r="4" spans="1:2">
      <c r="A4" s="4" t="s">
        <v>323</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5</v>
      </c>
      <c r="B1" s="2" t="s">
        <v>1</v>
      </c>
    </row>
    <row r="2" spans="1:2">
      <c r="B2" s="2" t="s">
        <v>34</v>
      </c>
    </row>
    <row r="3" spans="1:2">
      <c r="A3" s="3" t="s">
        <v>239</v>
      </c>
    </row>
    <row r="4" spans="1:2">
      <c r="A4" s="4" t="s">
        <v>326</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8</v>
      </c>
      <c r="B1" s="2" t="s">
        <v>1</v>
      </c>
    </row>
    <row r="2" spans="1:2">
      <c r="B2" s="2" t="s">
        <v>34</v>
      </c>
    </row>
    <row r="3" spans="1:2">
      <c r="A3" s="3" t="s">
        <v>243</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78</v>
      </c>
      <c r="B1" s="2" t="s">
        <v>34</v>
      </c>
      <c r="C1" s="2" t="s">
        <v>35</v>
      </c>
    </row>
    <row r="2" spans="1:3">
      <c r="A2" s="3" t="s">
        <v>79</v>
      </c>
    </row>
    <row r="3" spans="1:3">
      <c r="A3" s="4" t="s">
        <v>80</v>
      </c>
      <c r="B3" s="7" t="n">
        <v>0.001</v>
      </c>
      <c r="C3" s="7" t="n">
        <v>0.001</v>
      </c>
    </row>
    <row r="4" spans="1:3">
      <c r="A4" s="4" t="s">
        <v>81</v>
      </c>
      <c r="B4" s="5" t="n">
        <v>300000000</v>
      </c>
      <c r="C4" s="5" t="n">
        <v>20000000</v>
      </c>
    </row>
    <row r="5" spans="1:3">
      <c r="A5" s="4" t="s">
        <v>82</v>
      </c>
      <c r="B5" s="7" t="n">
        <v>0.001</v>
      </c>
      <c r="C5" s="7" t="n">
        <v>0.001</v>
      </c>
    </row>
    <row r="6" spans="1:3">
      <c r="A6" s="4" t="s">
        <v>83</v>
      </c>
      <c r="B6" s="5" t="n">
        <v>700000000</v>
      </c>
      <c r="C6" s="5" t="n">
        <v>80000000</v>
      </c>
    </row>
    <row r="7" spans="1:3">
      <c r="A7" s="4" t="s">
        <v>84</v>
      </c>
      <c r="B7" s="5" t="n">
        <v>52482497</v>
      </c>
      <c r="C7" s="5" t="n">
        <v>45486497</v>
      </c>
    </row>
    <row r="8" spans="1:3">
      <c r="A8" s="4" t="s">
        <v>85</v>
      </c>
      <c r="B8" s="5" t="n">
        <v>52482497</v>
      </c>
      <c r="C8" s="5" t="n">
        <v>45486497</v>
      </c>
    </row>
    <row r="9" spans="1:3">
      <c r="A9" s="4" t="s">
        <v>73</v>
      </c>
    </row>
    <row r="10" spans="1:3">
      <c r="A10" s="3" t="s">
        <v>79</v>
      </c>
    </row>
    <row r="11" spans="1:3">
      <c r="A11" s="4" t="s">
        <v>80</v>
      </c>
      <c r="B11" s="7" t="n">
        <v>0.001</v>
      </c>
      <c r="C11" s="7" t="n">
        <v>0.001</v>
      </c>
    </row>
    <row r="12" spans="1:3">
      <c r="A12" s="4" t="s">
        <v>81</v>
      </c>
      <c r="B12" s="5" t="n">
        <v>300000000</v>
      </c>
      <c r="C12" s="5" t="n">
        <v>20000000</v>
      </c>
    </row>
    <row r="13" spans="1:3">
      <c r="A13" s="4" t="s">
        <v>86</v>
      </c>
      <c r="B13" s="5" t="n">
        <v>445000</v>
      </c>
      <c r="C13" s="5" t="n">
        <v>445000</v>
      </c>
    </row>
    <row r="14" spans="1:3">
      <c r="A14" s="4" t="s">
        <v>87</v>
      </c>
      <c r="B14" s="5" t="n">
        <v>445000</v>
      </c>
      <c r="C14" s="5" t="n">
        <v>445000</v>
      </c>
    </row>
    <row r="15" spans="1:3">
      <c r="A15" s="4" t="s">
        <v>75</v>
      </c>
    </row>
    <row r="16" spans="1:3">
      <c r="A16" s="3" t="s">
        <v>79</v>
      </c>
    </row>
    <row r="17" spans="1:3">
      <c r="A17" s="4" t="s">
        <v>80</v>
      </c>
      <c r="B17" s="7" t="n">
        <v>0.001</v>
      </c>
      <c r="C17" s="7" t="n">
        <v>0.001</v>
      </c>
    </row>
    <row r="18" spans="1:3">
      <c r="A18" s="4" t="s">
        <v>81</v>
      </c>
      <c r="B18" s="5" t="n">
        <v>300000000</v>
      </c>
      <c r="C18" s="5" t="n">
        <v>20000000</v>
      </c>
    </row>
    <row r="19" spans="1:3">
      <c r="A19" s="4" t="s">
        <v>86</v>
      </c>
      <c r="B19" s="5" t="n">
        <v>356000</v>
      </c>
      <c r="C19" s="5" t="n">
        <v>356000</v>
      </c>
    </row>
    <row r="20" spans="1:3">
      <c r="A20" s="4" t="s">
        <v>87</v>
      </c>
      <c r="B20" s="5" t="n">
        <v>356000</v>
      </c>
      <c r="C20" s="5" t="n">
        <v>356000</v>
      </c>
    </row>
    <row r="21" spans="1:3">
      <c r="A21" s="4" t="s">
        <v>76</v>
      </c>
    </row>
    <row r="22" spans="1:3">
      <c r="A22" s="3" t="s">
        <v>79</v>
      </c>
    </row>
    <row r="23" spans="1:3">
      <c r="A23" s="4" t="s">
        <v>80</v>
      </c>
      <c r="B23" s="7" t="n">
        <v>0.001</v>
      </c>
      <c r="C23" s="7" t="n">
        <v>0.001</v>
      </c>
    </row>
    <row r="24" spans="1:3">
      <c r="A24" s="4" t="s">
        <v>81</v>
      </c>
      <c r="B24" s="5" t="n">
        <v>300000000</v>
      </c>
      <c r="C24" s="5" t="n">
        <v>20000000</v>
      </c>
    </row>
    <row r="25" spans="1:3">
      <c r="A25" s="4" t="s">
        <v>86</v>
      </c>
      <c r="B25" s="5" t="n">
        <v>193000</v>
      </c>
      <c r="C25" s="5" t="n">
        <v>193000</v>
      </c>
    </row>
    <row r="26" spans="1:3">
      <c r="A26" s="4" t="s">
        <v>87</v>
      </c>
      <c r="B26" s="5" t="n">
        <v>193000</v>
      </c>
      <c r="C26" s="5" t="n">
        <v>193000</v>
      </c>
    </row>
    <row r="27" spans="1:3">
      <c r="A27" s="4" t="s">
        <v>77</v>
      </c>
    </row>
    <row r="28" spans="1:3">
      <c r="A28" s="3" t="s">
        <v>79</v>
      </c>
    </row>
    <row r="29" spans="1:3">
      <c r="A29" s="4" t="s">
        <v>80</v>
      </c>
      <c r="B29" s="7" t="n">
        <v>0.001</v>
      </c>
      <c r="C29" s="7" t="n">
        <v>0.001</v>
      </c>
    </row>
    <row r="30" spans="1:3">
      <c r="A30" s="4" t="s">
        <v>81</v>
      </c>
      <c r="B30" s="5" t="n">
        <v>300000000</v>
      </c>
      <c r="C30" s="5" t="n">
        <v>20000000</v>
      </c>
    </row>
    <row r="31" spans="1:3">
      <c r="A31" s="4" t="s">
        <v>86</v>
      </c>
      <c r="B31" s="5" t="n">
        <v>5182050</v>
      </c>
      <c r="C31" s="5" t="n">
        <v>6037050</v>
      </c>
    </row>
    <row r="32" spans="1:3">
      <c r="A32" s="4" t="s">
        <v>87</v>
      </c>
      <c r="B32" s="5" t="n">
        <v>5182050</v>
      </c>
      <c r="C32" s="5" t="n">
        <v>60370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34</v>
      </c>
    </row>
    <row r="3" spans="1:2">
      <c r="A3" s="3" t="s">
        <v>247</v>
      </c>
    </row>
    <row r="4" spans="1:2">
      <c r="A4" s="4" t="s">
        <v>332</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3"/>
    <col customWidth="1" max="5" min="5" width="13"/>
  </cols>
  <sheetData>
    <row r="1" spans="1:5">
      <c r="A1" s="1" t="s">
        <v>334</v>
      </c>
      <c r="B1" s="2" t="s">
        <v>1</v>
      </c>
    </row>
    <row r="2" spans="1:5">
      <c r="B2" s="2" t="s">
        <v>34</v>
      </c>
      <c r="C2" s="2" t="s">
        <v>131</v>
      </c>
      <c r="D2" s="2" t="s">
        <v>35</v>
      </c>
      <c r="E2" s="2" t="s">
        <v>335</v>
      </c>
    </row>
    <row r="3" spans="1:5">
      <c r="A3" s="3" t="s">
        <v>210</v>
      </c>
    </row>
    <row r="4" spans="1:5">
      <c r="A4" s="4" t="s">
        <v>336</v>
      </c>
      <c r="B4" s="6" t="n">
        <v>2413278</v>
      </c>
      <c r="C4" s="6" t="n">
        <v>3111800</v>
      </c>
    </row>
    <row r="5" spans="1:5">
      <c r="A5" s="4" t="s">
        <v>337</v>
      </c>
      <c r="B5" s="5" t="n">
        <v>-3886789</v>
      </c>
      <c r="C5" s="5" t="n">
        <v>-5532119</v>
      </c>
    </row>
    <row r="6" spans="1:5">
      <c r="A6" s="4" t="s">
        <v>37</v>
      </c>
      <c r="B6" s="6" t="n">
        <v>444795</v>
      </c>
      <c r="C6" s="6" t="n">
        <v>1933886</v>
      </c>
      <c r="D6" s="6" t="n">
        <v>1311984</v>
      </c>
      <c r="E6" s="6" t="n">
        <v>13902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38</v>
      </c>
      <c r="B1" s="2" t="s">
        <v>34</v>
      </c>
      <c r="C1" s="2" t="s">
        <v>35</v>
      </c>
    </row>
    <row r="2" spans="1:3">
      <c r="A2" s="4" t="s">
        <v>97</v>
      </c>
      <c r="B2" s="6" t="n">
        <v>827294</v>
      </c>
      <c r="C2" s="6" t="n">
        <v>640899</v>
      </c>
    </row>
    <row r="3" spans="1:3">
      <c r="A3" s="4" t="s">
        <v>339</v>
      </c>
      <c r="B3" s="5" t="n">
        <v>-614760</v>
      </c>
      <c r="C3" s="5" t="n">
        <v>-518570</v>
      </c>
    </row>
    <row r="4" spans="1:3">
      <c r="A4" s="4" t="s">
        <v>340</v>
      </c>
      <c r="B4" s="5" t="n">
        <v>212534</v>
      </c>
      <c r="C4" s="5" t="n">
        <v>122329</v>
      </c>
    </row>
    <row r="5" spans="1:3">
      <c r="A5" s="4" t="s">
        <v>341</v>
      </c>
    </row>
    <row r="6" spans="1:3">
      <c r="A6" s="4" t="s">
        <v>97</v>
      </c>
      <c r="B6" s="5" t="n">
        <v>649390</v>
      </c>
      <c r="C6" s="5" t="n">
        <v>503644</v>
      </c>
    </row>
    <row r="7" spans="1:3">
      <c r="A7" s="4" t="s">
        <v>342</v>
      </c>
    </row>
    <row r="8" spans="1:3">
      <c r="A8" s="4" t="s">
        <v>97</v>
      </c>
      <c r="B8" s="6" t="n">
        <v>177904</v>
      </c>
      <c r="C8" s="6" t="n">
        <v>1372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343</v>
      </c>
      <c r="B1" s="2" t="s">
        <v>34</v>
      </c>
      <c r="C1" s="2" t="s">
        <v>35</v>
      </c>
    </row>
    <row r="2" spans="1:3">
      <c r="A2" s="3" t="s">
        <v>344</v>
      </c>
    </row>
    <row r="3" spans="1:3">
      <c r="A3" s="4" t="s">
        <v>345</v>
      </c>
      <c r="B3" s="6" t="n">
        <v>444795</v>
      </c>
      <c r="C3" s="6" t="n">
        <v>1311984</v>
      </c>
    </row>
    <row r="4" spans="1:3">
      <c r="A4" s="4" t="s">
        <v>39</v>
      </c>
      <c r="B4" s="5" t="n">
        <v>356277</v>
      </c>
      <c r="C4" s="5" t="n">
        <v>1133256</v>
      </c>
    </row>
    <row r="5" spans="1:3">
      <c r="A5" s="4" t="s">
        <v>346</v>
      </c>
      <c r="B5" s="5" t="n">
        <v>10240</v>
      </c>
      <c r="C5" s="5" t="n">
        <v>67420</v>
      </c>
    </row>
    <row r="6" spans="1:3">
      <c r="A6" s="3" t="s">
        <v>347</v>
      </c>
    </row>
    <row r="7" spans="1:3">
      <c r="A7" s="4" t="s">
        <v>54</v>
      </c>
      <c r="B7" s="5" t="n">
        <v>8101987</v>
      </c>
      <c r="C7" s="5" t="n">
        <v>1058084</v>
      </c>
    </row>
    <row r="8" spans="1:3">
      <c r="A8" s="4" t="s">
        <v>348</v>
      </c>
    </row>
    <row r="9" spans="1:3">
      <c r="A9" s="3" t="s">
        <v>344</v>
      </c>
    </row>
    <row r="10" spans="1:3">
      <c r="A10" s="4" t="s">
        <v>345</v>
      </c>
      <c r="B10" s="5" t="n">
        <v>444795</v>
      </c>
      <c r="C10" s="5" t="n">
        <v>1311984</v>
      </c>
    </row>
    <row r="11" spans="1:3">
      <c r="A11" s="4" t="s">
        <v>39</v>
      </c>
      <c r="B11" s="5" t="n">
        <v>356277</v>
      </c>
      <c r="C11" s="5" t="n">
        <v>1133256</v>
      </c>
    </row>
    <row r="12" spans="1:3">
      <c r="A12" s="4" t="s">
        <v>346</v>
      </c>
      <c r="B12" s="5" t="n">
        <v>10240</v>
      </c>
      <c r="C12" s="5" t="n">
        <v>67420</v>
      </c>
    </row>
    <row r="13" spans="1:3">
      <c r="A13" s="3" t="s">
        <v>347</v>
      </c>
    </row>
    <row r="14" spans="1:3">
      <c r="A14" s="4" t="s">
        <v>54</v>
      </c>
      <c r="B14" s="5" t="n">
        <v>0</v>
      </c>
      <c r="C14" s="5" t="n">
        <v>0</v>
      </c>
    </row>
    <row r="15" spans="1:3">
      <c r="A15" s="4" t="s">
        <v>349</v>
      </c>
    </row>
    <row r="16" spans="1:3">
      <c r="A16" s="3" t="s">
        <v>344</v>
      </c>
    </row>
    <row r="17" spans="1:3">
      <c r="A17" s="4" t="s">
        <v>345</v>
      </c>
      <c r="B17" s="5" t="n">
        <v>0</v>
      </c>
      <c r="C17" s="5" t="n">
        <v>0</v>
      </c>
    </row>
    <row r="18" spans="1:3">
      <c r="A18" s="4" t="s">
        <v>39</v>
      </c>
      <c r="B18" s="5" t="n">
        <v>0</v>
      </c>
      <c r="C18" s="5" t="n">
        <v>0</v>
      </c>
    </row>
    <row r="19" spans="1:3">
      <c r="A19" s="4" t="s">
        <v>346</v>
      </c>
      <c r="B19" s="5" t="n">
        <v>0</v>
      </c>
      <c r="C19" s="5" t="n">
        <v>0</v>
      </c>
    </row>
    <row r="20" spans="1:3">
      <c r="A20" s="3" t="s">
        <v>347</v>
      </c>
    </row>
    <row r="21" spans="1:3">
      <c r="A21" s="4" t="s">
        <v>54</v>
      </c>
      <c r="B21" s="5" t="n">
        <v>7535216</v>
      </c>
      <c r="C21" s="5" t="n">
        <v>5387609</v>
      </c>
    </row>
    <row r="22" spans="1:3">
      <c r="A22" s="4" t="s">
        <v>350</v>
      </c>
    </row>
    <row r="23" spans="1:3">
      <c r="A23" s="3" t="s">
        <v>344</v>
      </c>
    </row>
    <row r="24" spans="1:3">
      <c r="A24" s="4" t="s">
        <v>345</v>
      </c>
      <c r="B24" s="5" t="n">
        <v>0</v>
      </c>
      <c r="C24" s="5" t="n">
        <v>0</v>
      </c>
    </row>
    <row r="25" spans="1:3">
      <c r="A25" s="4" t="s">
        <v>39</v>
      </c>
      <c r="B25" s="5" t="n">
        <v>0</v>
      </c>
      <c r="C25" s="5" t="n">
        <v>0</v>
      </c>
    </row>
    <row r="26" spans="1:3">
      <c r="A26" s="4" t="s">
        <v>346</v>
      </c>
      <c r="B26" s="5" t="n">
        <v>0</v>
      </c>
      <c r="C26" s="5" t="n">
        <v>0</v>
      </c>
    </row>
    <row r="27" spans="1:3">
      <c r="A27" s="3" t="s">
        <v>347</v>
      </c>
    </row>
    <row r="28" spans="1:3">
      <c r="A28" s="4" t="s">
        <v>54</v>
      </c>
      <c r="B28" s="6" t="n">
        <v>0</v>
      </c>
      <c r="C28"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130</v>
      </c>
      <c r="D1" s="2" t="s">
        <v>1</v>
      </c>
    </row>
    <row r="2" spans="1:5">
      <c r="B2" s="2" t="s">
        <v>34</v>
      </c>
      <c r="C2" s="2" t="s">
        <v>131</v>
      </c>
      <c r="D2" s="2" t="s">
        <v>34</v>
      </c>
      <c r="E2" s="2" t="s">
        <v>131</v>
      </c>
    </row>
    <row r="3" spans="1:5">
      <c r="A3" s="4" t="s">
        <v>352</v>
      </c>
      <c r="B3" s="6" t="n">
        <v>849928</v>
      </c>
      <c r="C3" s="6" t="n">
        <v>648265</v>
      </c>
      <c r="D3" s="6" t="n">
        <v>2806888</v>
      </c>
      <c r="E3" s="6" t="n">
        <v>1360625</v>
      </c>
    </row>
    <row r="4" spans="1:5">
      <c r="A4" s="4" t="s">
        <v>163</v>
      </c>
    </row>
    <row r="5" spans="1:5">
      <c r="A5" s="4" t="s">
        <v>352</v>
      </c>
      <c r="B5" s="5" t="n">
        <v>3465</v>
      </c>
      <c r="C5" s="5" t="n">
        <v>5481</v>
      </c>
      <c r="D5" s="5" t="n">
        <v>3861</v>
      </c>
      <c r="E5" s="5" t="n">
        <v>78517</v>
      </c>
    </row>
    <row r="6" spans="1:5">
      <c r="A6" s="4" t="s">
        <v>353</v>
      </c>
    </row>
    <row r="7" spans="1:5">
      <c r="A7" s="4" t="s">
        <v>352</v>
      </c>
      <c r="B7" s="5" t="n">
        <v>3465</v>
      </c>
      <c r="C7" s="5" t="n">
        <v>5481</v>
      </c>
      <c r="D7" s="5" t="n">
        <v>3861</v>
      </c>
      <c r="E7" s="5" t="n">
        <v>45619</v>
      </c>
    </row>
    <row r="8" spans="1:5">
      <c r="A8" s="4" t="s">
        <v>354</v>
      </c>
    </row>
    <row r="9" spans="1:5">
      <c r="A9" s="4" t="s">
        <v>352</v>
      </c>
      <c r="B9" s="6" t="n">
        <v>0</v>
      </c>
      <c r="C9" s="6" t="n">
        <v>0</v>
      </c>
      <c r="D9" s="6" t="n">
        <v>0</v>
      </c>
      <c r="E9" s="6" t="n">
        <v>3289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3"/>
  </cols>
  <sheetData>
    <row r="1" spans="1:6">
      <c r="A1" s="1" t="s">
        <v>355</v>
      </c>
      <c r="B1" s="2" t="s">
        <v>130</v>
      </c>
      <c r="D1" s="2" t="s">
        <v>1</v>
      </c>
    </row>
    <row r="2" spans="1:6">
      <c r="B2" s="2" t="s">
        <v>34</v>
      </c>
      <c r="C2" s="2" t="s">
        <v>131</v>
      </c>
      <c r="D2" s="2" t="s">
        <v>34</v>
      </c>
      <c r="E2" s="2" t="s">
        <v>131</v>
      </c>
      <c r="F2" s="2" t="s">
        <v>35</v>
      </c>
    </row>
    <row r="3" spans="1:6">
      <c r="A3" s="4" t="s">
        <v>356</v>
      </c>
    </row>
    <row r="4" spans="1:6">
      <c r="A4" s="4" t="s">
        <v>357</v>
      </c>
      <c r="B4" s="9" t="n">
        <v>7.03</v>
      </c>
      <c r="D4" s="9" t="n">
        <v>7.03</v>
      </c>
      <c r="F4" s="9" t="n">
        <v>6.82</v>
      </c>
    </row>
    <row r="5" spans="1:6">
      <c r="A5" s="4" t="s">
        <v>358</v>
      </c>
      <c r="B5" s="9" t="n">
        <v>7.08</v>
      </c>
      <c r="C5" s="9" t="n">
        <v>6.91</v>
      </c>
      <c r="D5" s="9" t="n">
        <v>7.01</v>
      </c>
      <c r="E5" s="9" t="n">
        <v>6.79</v>
      </c>
    </row>
    <row r="6" spans="1:6">
      <c r="A6" s="4" t="s">
        <v>359</v>
      </c>
    </row>
    <row r="7" spans="1:6">
      <c r="A7" s="4" t="s">
        <v>357</v>
      </c>
      <c r="B7" s="9" t="n">
        <v>1.33</v>
      </c>
      <c r="D7" s="9" t="n">
        <v>1.33</v>
      </c>
      <c r="F7" s="9" t="n">
        <v>1.33</v>
      </c>
    </row>
    <row r="8" spans="1:6">
      <c r="A8" s="4" t="s">
        <v>358</v>
      </c>
      <c r="B8" s="9" t="n">
        <v>1.33</v>
      </c>
      <c r="C8" s="9" t="n">
        <v>1.32</v>
      </c>
      <c r="D8" s="9" t="n">
        <v>1.3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3"/>
  </cols>
  <sheetData>
    <row r="1" spans="1:7">
      <c r="A1" s="1" t="s">
        <v>360</v>
      </c>
      <c r="B1" s="2" t="s">
        <v>130</v>
      </c>
      <c r="D1" s="2" t="s">
        <v>1</v>
      </c>
      <c r="F1" s="2" t="s">
        <v>361</v>
      </c>
    </row>
    <row r="2" spans="1:7">
      <c r="B2" s="2" t="s">
        <v>34</v>
      </c>
      <c r="C2" s="2" t="s">
        <v>131</v>
      </c>
      <c r="D2" s="2" t="s">
        <v>34</v>
      </c>
      <c r="E2" s="2" t="s">
        <v>131</v>
      </c>
      <c r="F2" s="2" t="s">
        <v>335</v>
      </c>
      <c r="G2" s="2" t="s">
        <v>35</v>
      </c>
    </row>
    <row r="3" spans="1:7">
      <c r="A3" s="4" t="s">
        <v>362</v>
      </c>
      <c r="B3" s="6" t="n">
        <v>0</v>
      </c>
      <c r="D3" s="6" t="n">
        <v>0</v>
      </c>
      <c r="G3" s="6" t="n">
        <v>0</v>
      </c>
    </row>
    <row r="4" spans="1:7">
      <c r="A4" s="4" t="s">
        <v>363</v>
      </c>
      <c r="B4" s="5" t="n">
        <v>173475</v>
      </c>
      <c r="C4" s="6" t="n">
        <v>0</v>
      </c>
      <c r="D4" s="5" t="n">
        <v>180238</v>
      </c>
      <c r="E4" s="6" t="n">
        <v>0</v>
      </c>
    </row>
    <row r="5" spans="1:7">
      <c r="A5" s="4" t="s">
        <v>364</v>
      </c>
      <c r="B5" s="5" t="n">
        <v>0</v>
      </c>
      <c r="D5" s="5" t="n">
        <v>0</v>
      </c>
      <c r="G5" s="5" t="n">
        <v>0</v>
      </c>
    </row>
    <row r="6" spans="1:7">
      <c r="A6" s="4" t="s">
        <v>365</v>
      </c>
      <c r="B6" s="5" t="n">
        <v>0</v>
      </c>
      <c r="D6" s="5" t="n">
        <v>0</v>
      </c>
      <c r="G6" s="5" t="n">
        <v>608908</v>
      </c>
    </row>
    <row r="7" spans="1:7">
      <c r="A7" s="4" t="s">
        <v>366</v>
      </c>
      <c r="B7" s="5" t="n">
        <v>0</v>
      </c>
      <c r="D7" s="5" t="n">
        <v>0</v>
      </c>
      <c r="G7" s="5" t="n">
        <v>0</v>
      </c>
    </row>
    <row r="8" spans="1:7">
      <c r="A8" s="4" t="s">
        <v>367</v>
      </c>
      <c r="B8" s="5" t="n">
        <v>152141</v>
      </c>
      <c r="D8" s="5" t="n">
        <v>152141</v>
      </c>
      <c r="G8" s="5" t="n">
        <v>323603</v>
      </c>
    </row>
    <row r="9" spans="1:7">
      <c r="A9" s="4" t="s">
        <v>368</v>
      </c>
      <c r="D9" s="5" t="n">
        <v>0</v>
      </c>
      <c r="E9" s="6" t="n">
        <v>0</v>
      </c>
    </row>
    <row r="10" spans="1:7">
      <c r="A10" s="4" t="s">
        <v>369</v>
      </c>
    </row>
    <row r="11" spans="1:7">
      <c r="A11" s="4" t="s">
        <v>370</v>
      </c>
      <c r="F11" s="6" t="n">
        <v>-60000</v>
      </c>
    </row>
    <row r="12" spans="1:7">
      <c r="A12" s="4" t="s">
        <v>367</v>
      </c>
      <c r="B12" s="6" t="n">
        <v>0</v>
      </c>
      <c r="D12" s="6" t="n">
        <v>0</v>
      </c>
      <c r="G12" s="6" t="n">
        <v>0</v>
      </c>
    </row>
    <row r="13" spans="1:7">
      <c r="A13" s="4" t="s">
        <v>371</v>
      </c>
    </row>
    <row r="14" spans="1:7">
      <c r="A14" s="4" t="s">
        <v>372</v>
      </c>
      <c r="D14" s="4" t="s">
        <v>373</v>
      </c>
      <c r="E14" s="4" t="s">
        <v>374</v>
      </c>
    </row>
    <row r="15" spans="1:7">
      <c r="A15" s="4" t="s">
        <v>375</v>
      </c>
    </row>
    <row r="16" spans="1:7">
      <c r="A16" s="4" t="s">
        <v>372</v>
      </c>
      <c r="D16" s="4" t="s">
        <v>3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3"/>
    <col customWidth="1" max="7" min="7" width="13"/>
  </cols>
  <sheetData>
    <row r="1" spans="1:7">
      <c r="A1" s="1" t="s">
        <v>377</v>
      </c>
      <c r="B1" s="2" t="s">
        <v>378</v>
      </c>
      <c r="C1" s="2" t="s">
        <v>379</v>
      </c>
      <c r="D1" s="2" t="s">
        <v>34</v>
      </c>
      <c r="E1" s="2" t="s">
        <v>131</v>
      </c>
      <c r="F1" s="2" t="s">
        <v>35</v>
      </c>
      <c r="G1" s="2" t="s">
        <v>335</v>
      </c>
    </row>
    <row r="2" spans="1:7">
      <c r="A2" s="4" t="s">
        <v>380</v>
      </c>
      <c r="D2" s="5" t="n">
        <v>700000000</v>
      </c>
      <c r="F2" s="5" t="n">
        <v>80000000</v>
      </c>
    </row>
    <row r="3" spans="1:7">
      <c r="A3" s="4" t="s">
        <v>381</v>
      </c>
      <c r="D3" s="5" t="n">
        <v>300000000</v>
      </c>
      <c r="F3" s="5" t="n">
        <v>20000000</v>
      </c>
    </row>
    <row r="4" spans="1:7">
      <c r="A4" s="4" t="s">
        <v>382</v>
      </c>
      <c r="D4" s="7" t="n">
        <v>0.001</v>
      </c>
      <c r="F4" s="7" t="n">
        <v>0.001</v>
      </c>
    </row>
    <row r="5" spans="1:7">
      <c r="A5" s="4" t="s">
        <v>383</v>
      </c>
      <c r="D5" s="7" t="n">
        <v>0.001</v>
      </c>
      <c r="F5" s="7" t="n">
        <v>0.001</v>
      </c>
    </row>
    <row r="6" spans="1:7">
      <c r="A6" s="4" t="s">
        <v>384</v>
      </c>
      <c r="D6" s="6" t="n">
        <v>681750</v>
      </c>
      <c r="E6" s="6" t="n">
        <v>3548000</v>
      </c>
    </row>
    <row r="7" spans="1:7">
      <c r="A7" s="4" t="s">
        <v>190</v>
      </c>
      <c r="D7" s="6" t="n">
        <v>0</v>
      </c>
      <c r="E7" s="6" t="n">
        <v>610450</v>
      </c>
    </row>
    <row r="8" spans="1:7">
      <c r="A8" s="4" t="s">
        <v>385</v>
      </c>
    </row>
    <row r="9" spans="1:7">
      <c r="A9" s="4" t="s">
        <v>386</v>
      </c>
      <c r="B9" s="5" t="n">
        <v>2222000</v>
      </c>
    </row>
    <row r="10" spans="1:7">
      <c r="A10" s="4" t="s">
        <v>387</v>
      </c>
      <c r="B10" s="6" t="n">
        <v>999900</v>
      </c>
    </row>
    <row r="11" spans="1:7">
      <c r="A11" s="4" t="s">
        <v>388</v>
      </c>
    </row>
    <row r="12" spans="1:7">
      <c r="A12" s="4" t="s">
        <v>386</v>
      </c>
      <c r="C12" s="5" t="n">
        <v>1888000</v>
      </c>
    </row>
    <row r="13" spans="1:7">
      <c r="A13" s="4" t="s">
        <v>387</v>
      </c>
      <c r="C13" s="6" t="n">
        <v>48880</v>
      </c>
    </row>
    <row r="14" spans="1:7">
      <c r="A14" s="4" t="s">
        <v>389</v>
      </c>
    </row>
    <row r="15" spans="1:7">
      <c r="A15" s="4" t="s">
        <v>390</v>
      </c>
      <c r="D15" s="5" t="n">
        <v>423000</v>
      </c>
    </row>
    <row r="16" spans="1:7">
      <c r="A16" s="4" t="s">
        <v>77</v>
      </c>
    </row>
    <row r="17" spans="1:7">
      <c r="A17" s="4" t="s">
        <v>384</v>
      </c>
      <c r="F17" s="6" t="n">
        <v>3578000</v>
      </c>
      <c r="G17" s="6" t="n">
        <v>6793050</v>
      </c>
    </row>
    <row r="18" spans="1:7">
      <c r="A18" s="4" t="s">
        <v>102</v>
      </c>
      <c r="F18" s="5" t="n">
        <v>3578000</v>
      </c>
      <c r="G18" s="5" t="n">
        <v>6793050</v>
      </c>
    </row>
    <row r="19" spans="1:7">
      <c r="A19" s="4" t="s">
        <v>391</v>
      </c>
      <c r="F19" s="6" t="n">
        <v>992700</v>
      </c>
      <c r="G19" s="6" t="n">
        <v>3933443</v>
      </c>
    </row>
    <row r="20" spans="1:7">
      <c r="A20" s="4" t="s">
        <v>392</v>
      </c>
      <c r="F20" s="6" t="n">
        <v>992700</v>
      </c>
      <c r="G20" s="6" t="n">
        <v>3933443</v>
      </c>
    </row>
    <row r="21" spans="1:7">
      <c r="A21" s="4" t="s">
        <v>393</v>
      </c>
    </row>
    <row r="22" spans="1:7">
      <c r="A22" s="4" t="s">
        <v>394</v>
      </c>
      <c r="D22" s="5" t="n">
        <v>0</v>
      </c>
      <c r="E22" s="5" t="n">
        <v>0</v>
      </c>
    </row>
    <row r="23" spans="1:7">
      <c r="A23" s="4" t="s">
        <v>75</v>
      </c>
    </row>
    <row r="24" spans="1:7">
      <c r="A24" s="4" t="s">
        <v>394</v>
      </c>
      <c r="D24" s="5" t="n">
        <v>0</v>
      </c>
    </row>
    <row r="25" spans="1:7">
      <c r="A25" s="4" t="s">
        <v>76</v>
      </c>
    </row>
    <row r="26" spans="1:7">
      <c r="A26" s="4" t="s">
        <v>394</v>
      </c>
      <c r="D26" s="5" t="n">
        <v>0</v>
      </c>
    </row>
    <row r="27" spans="1:7">
      <c r="A27" s="4" t="s">
        <v>89</v>
      </c>
    </row>
    <row r="28" spans="1:7">
      <c r="A28" s="4" t="s">
        <v>102</v>
      </c>
      <c r="D28" s="5" t="n">
        <v>2876000</v>
      </c>
    </row>
    <row r="29" spans="1:7">
      <c r="A29" s="4" t="s">
        <v>190</v>
      </c>
      <c r="D29" s="6" t="n">
        <v>681750</v>
      </c>
    </row>
    <row r="30" spans="1:7">
      <c r="A30" s="4" t="s">
        <v>395</v>
      </c>
      <c r="D30" s="5" t="n">
        <v>1669000</v>
      </c>
    </row>
    <row r="31" spans="1:7">
      <c r="A31" s="4" t="s">
        <v>396</v>
      </c>
    </row>
    <row r="32" spans="1:7">
      <c r="A32" s="4" t="s">
        <v>394</v>
      </c>
      <c r="E32" s="5" t="n">
        <v>250000</v>
      </c>
    </row>
    <row r="33" spans="1:7">
      <c r="A33" s="4" t="s">
        <v>397</v>
      </c>
      <c r="E33" s="5" t="n">
        <v>625000</v>
      </c>
    </row>
    <row r="34" spans="1:7">
      <c r="A34" s="4" t="s">
        <v>398</v>
      </c>
    </row>
    <row r="35" spans="1:7">
      <c r="A35" s="4" t="s">
        <v>394</v>
      </c>
      <c r="E35" s="5" t="n">
        <v>129958</v>
      </c>
    </row>
    <row r="36" spans="1:7">
      <c r="A36" s="4" t="s">
        <v>397</v>
      </c>
      <c r="E36" s="5" t="n">
        <v>389874</v>
      </c>
    </row>
    <row r="37" spans="1:7">
      <c r="A37" s="4" t="s">
        <v>399</v>
      </c>
    </row>
    <row r="38" spans="1:7">
      <c r="A38" s="4" t="s">
        <v>394</v>
      </c>
      <c r="D38" s="5" t="n">
        <v>855000</v>
      </c>
      <c r="E38" s="5" t="n">
        <v>3434000</v>
      </c>
    </row>
    <row r="39" spans="1:7">
      <c r="A39" s="4" t="s">
        <v>397</v>
      </c>
      <c r="D39" s="5" t="n">
        <v>1710000</v>
      </c>
      <c r="E39" s="5" t="n">
        <v>686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3"/>
  </cols>
  <sheetData>
    <row r="1" spans="1:3">
      <c r="A1" s="1" t="s">
        <v>400</v>
      </c>
      <c r="B1" s="2" t="s">
        <v>34</v>
      </c>
      <c r="C1" s="2" t="s">
        <v>35</v>
      </c>
    </row>
    <row r="2" spans="1:3">
      <c r="A2" s="3" t="s">
        <v>222</v>
      </c>
    </row>
    <row r="3" spans="1:3">
      <c r="A3" s="4" t="s">
        <v>401</v>
      </c>
      <c r="B3" s="6" t="n">
        <v>199423</v>
      </c>
      <c r="C3" s="6" t="n">
        <v>314707</v>
      </c>
    </row>
    <row r="4" spans="1:3">
      <c r="A4" s="4" t="s">
        <v>402</v>
      </c>
      <c r="B4" s="5" t="n">
        <v>114539</v>
      </c>
      <c r="C4" s="5" t="n">
        <v>49773</v>
      </c>
    </row>
    <row r="5" spans="1:3">
      <c r="A5" s="4" t="s">
        <v>403</v>
      </c>
      <c r="B5" s="5" t="n">
        <v>10240</v>
      </c>
      <c r="C5" s="5" t="n">
        <v>67420</v>
      </c>
    </row>
    <row r="6" spans="1:3">
      <c r="A6" s="4" t="s">
        <v>42</v>
      </c>
      <c r="B6" s="5" t="n">
        <v>109190</v>
      </c>
      <c r="C6" s="5" t="n">
        <v>39220</v>
      </c>
    </row>
    <row r="7" spans="1:3">
      <c r="A7" s="4" t="s">
        <v>404</v>
      </c>
      <c r="B7" s="6" t="n">
        <v>433392</v>
      </c>
      <c r="C7" s="6" t="n">
        <v>4711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3"/>
  </cols>
  <sheetData>
    <row r="1" spans="1:3">
      <c r="A1" s="1" t="s">
        <v>405</v>
      </c>
      <c r="B1" s="2" t="s">
        <v>34</v>
      </c>
      <c r="C1" s="2" t="s">
        <v>35</v>
      </c>
    </row>
    <row r="2" spans="1:3">
      <c r="A2" s="4" t="s">
        <v>406</v>
      </c>
      <c r="B2" s="6" t="n">
        <v>152141</v>
      </c>
      <c r="C2" s="6" t="n">
        <v>323603</v>
      </c>
    </row>
    <row r="3" spans="1:3">
      <c r="A3" s="4" t="s">
        <v>407</v>
      </c>
    </row>
    <row r="4" spans="1:3">
      <c r="A4" s="4" t="s">
        <v>406</v>
      </c>
      <c r="B4" s="5" t="n">
        <v>0</v>
      </c>
      <c r="C4" s="5" t="n">
        <v>150000</v>
      </c>
    </row>
    <row r="5" spans="1:3">
      <c r="A5" s="4" t="s">
        <v>408</v>
      </c>
    </row>
    <row r="6" spans="1:3">
      <c r="A6" s="4" t="s">
        <v>406</v>
      </c>
      <c r="B6" s="5" t="n">
        <v>127141</v>
      </c>
      <c r="C6" s="5" t="n">
        <v>148603</v>
      </c>
    </row>
    <row r="7" spans="1:3">
      <c r="A7" s="4" t="s">
        <v>409</v>
      </c>
    </row>
    <row r="8" spans="1:3">
      <c r="A8" s="4" t="s">
        <v>406</v>
      </c>
      <c r="B8" s="6" t="n">
        <v>25000</v>
      </c>
      <c r="C8" s="6" t="n">
        <v>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74"/>
    <col customWidth="1" max="2" min="2" width="13"/>
    <col customWidth="1" max="3" min="3" width="28"/>
    <col customWidth="1" max="4" min="4" width="26"/>
    <col customWidth="1" max="5" min="5" width="26"/>
    <col customWidth="1" max="6" min="6" width="26"/>
    <col customWidth="1" max="7" min="7" width="27"/>
    <col customWidth="1" max="8" min="8" width="40"/>
    <col customWidth="1" max="9" min="9" width="34"/>
    <col customWidth="1" max="10" min="10" width="12"/>
  </cols>
  <sheetData>
    <row r="1" spans="1:10">
      <c r="A1" s="1" t="s">
        <v>88</v>
      </c>
      <c r="B1" s="2" t="s">
        <v>89</v>
      </c>
      <c r="C1" s="2" t="s">
        <v>90</v>
      </c>
      <c r="D1" s="2" t="s">
        <v>91</v>
      </c>
      <c r="E1" s="2" t="s">
        <v>92</v>
      </c>
      <c r="F1" s="2" t="s">
        <v>93</v>
      </c>
      <c r="G1" s="2" t="s">
        <v>94</v>
      </c>
      <c r="H1" s="2" t="s">
        <v>95</v>
      </c>
      <c r="I1" s="2" t="s">
        <v>96</v>
      </c>
      <c r="J1" s="2" t="s">
        <v>97</v>
      </c>
    </row>
    <row r="2" spans="1:10">
      <c r="A2" s="4" t="s">
        <v>98</v>
      </c>
      <c r="B2" s="5" t="n">
        <v>29520560</v>
      </c>
      <c r="C2" s="5" t="n">
        <v>445000</v>
      </c>
      <c r="D2" s="5" t="n">
        <v>606000</v>
      </c>
      <c r="E2" s="5" t="n">
        <v>622958</v>
      </c>
      <c r="F2" s="5" t="n">
        <v>6643050</v>
      </c>
    </row>
    <row r="3" spans="1:10">
      <c r="A3" s="4" t="s">
        <v>99</v>
      </c>
      <c r="B3" s="6" t="n">
        <v>29522</v>
      </c>
      <c r="C3" s="6" t="n">
        <v>445</v>
      </c>
      <c r="D3" s="6" t="n">
        <v>606</v>
      </c>
      <c r="E3" s="6" t="n">
        <v>623</v>
      </c>
      <c r="F3" s="6" t="n">
        <v>6643</v>
      </c>
      <c r="G3" s="6" t="n">
        <v>36651070</v>
      </c>
      <c r="H3" s="6" t="n">
        <v>-35268062</v>
      </c>
      <c r="I3" s="6" t="n">
        <v>-495186</v>
      </c>
      <c r="J3" s="6" t="n">
        <v>925661</v>
      </c>
    </row>
    <row r="4" spans="1:10">
      <c r="A4" s="4" t="s">
        <v>100</v>
      </c>
      <c r="B4" s="5" t="n">
        <v>526245</v>
      </c>
    </row>
    <row r="5" spans="1:10">
      <c r="A5" s="4" t="s">
        <v>101</v>
      </c>
      <c r="B5" s="6" t="n">
        <v>525</v>
      </c>
      <c r="G5" s="5" t="n">
        <v>303974</v>
      </c>
      <c r="J5" s="5" t="n">
        <v>304500</v>
      </c>
    </row>
    <row r="6" spans="1:10">
      <c r="A6" s="4" t="s">
        <v>102</v>
      </c>
      <c r="B6" s="5" t="n">
        <v>1109820</v>
      </c>
      <c r="F6" s="5" t="n">
        <v>3548000</v>
      </c>
    </row>
    <row r="7" spans="1:10">
      <c r="A7" s="4" t="s">
        <v>103</v>
      </c>
      <c r="B7" s="6" t="n">
        <v>1110</v>
      </c>
      <c r="F7" s="6" t="n">
        <v>3548</v>
      </c>
      <c r="G7" s="5" t="n">
        <v>4153792</v>
      </c>
      <c r="J7" s="5" t="n">
        <v>4158450</v>
      </c>
    </row>
    <row r="8" spans="1:10">
      <c r="A8" s="4" t="s">
        <v>104</v>
      </c>
      <c r="G8" s="5" t="n">
        <v>967100</v>
      </c>
      <c r="H8" s="5" t="n">
        <v>-967100</v>
      </c>
    </row>
    <row r="9" spans="1:10">
      <c r="A9" s="4" t="s">
        <v>105</v>
      </c>
      <c r="B9" s="5" t="n">
        <v>7882874</v>
      </c>
    </row>
    <row r="10" spans="1:10">
      <c r="A10" s="4" t="s">
        <v>106</v>
      </c>
      <c r="B10" s="6" t="n">
        <v>7883</v>
      </c>
    </row>
    <row r="11" spans="1:10">
      <c r="A11" s="4" t="s">
        <v>107</v>
      </c>
      <c r="D11" s="5" t="n">
        <v>-250000</v>
      </c>
      <c r="E11" s="5" t="n">
        <v>-129958</v>
      </c>
      <c r="F11" s="5" t="n">
        <v>-3434000</v>
      </c>
    </row>
    <row r="12" spans="1:10">
      <c r="A12" s="4" t="s">
        <v>108</v>
      </c>
      <c r="D12" s="6" t="n">
        <v>-250</v>
      </c>
      <c r="E12" s="6" t="n">
        <v>-130</v>
      </c>
      <c r="F12" s="6" t="n">
        <v>-3434</v>
      </c>
      <c r="G12" s="5" t="n">
        <v>-4069</v>
      </c>
    </row>
    <row r="13" spans="1:10">
      <c r="A13" s="4" t="s">
        <v>109</v>
      </c>
      <c r="H13" s="5" t="n">
        <v>-214034</v>
      </c>
      <c r="J13" s="5" t="n">
        <v>-214034</v>
      </c>
    </row>
    <row r="14" spans="1:10">
      <c r="A14" s="4" t="s">
        <v>110</v>
      </c>
      <c r="H14" s="5" t="n">
        <v>-486787</v>
      </c>
      <c r="I14" s="5" t="n">
        <v>486787</v>
      </c>
    </row>
    <row r="15" spans="1:10">
      <c r="A15" s="4" t="s">
        <v>111</v>
      </c>
      <c r="H15" s="5" t="n">
        <v>-3309191</v>
      </c>
      <c r="J15" s="5" t="n">
        <v>-3309191</v>
      </c>
    </row>
    <row r="16" spans="1:10">
      <c r="A16" s="4" t="s">
        <v>112</v>
      </c>
      <c r="H16" s="5" t="n">
        <v>-1</v>
      </c>
      <c r="I16" s="5" t="n">
        <v>-5546</v>
      </c>
      <c r="J16" s="5" t="n">
        <v>-5545</v>
      </c>
    </row>
    <row r="17" spans="1:10">
      <c r="A17" s="4" t="s">
        <v>113</v>
      </c>
      <c r="B17" s="5" t="n">
        <v>39039499</v>
      </c>
      <c r="C17" s="5" t="n">
        <v>445000</v>
      </c>
      <c r="D17" s="5" t="n">
        <v>356000</v>
      </c>
      <c r="E17" s="5" t="n">
        <v>493000</v>
      </c>
      <c r="F17" s="5" t="n">
        <v>6757050</v>
      </c>
    </row>
    <row r="18" spans="1:10">
      <c r="A18" s="4" t="s">
        <v>114</v>
      </c>
      <c r="B18" s="6" t="n">
        <v>39040</v>
      </c>
      <c r="C18" s="6" t="n">
        <v>445</v>
      </c>
      <c r="D18" s="6" t="n">
        <v>356</v>
      </c>
      <c r="E18" s="6" t="n">
        <v>493</v>
      </c>
      <c r="F18" s="6" t="n">
        <v>6757</v>
      </c>
      <c r="G18" s="5" t="n">
        <v>42071868</v>
      </c>
      <c r="H18" s="5" t="n">
        <v>-40245175</v>
      </c>
      <c r="I18" s="5" t="n">
        <v>-2853</v>
      </c>
      <c r="J18" s="5" t="n">
        <v>1870931</v>
      </c>
    </row>
    <row r="19" spans="1:10">
      <c r="A19" s="4" t="s">
        <v>98</v>
      </c>
      <c r="B19" s="5" t="n">
        <v>29520560</v>
      </c>
      <c r="C19" s="5" t="n">
        <v>445000</v>
      </c>
      <c r="D19" s="5" t="n">
        <v>606000</v>
      </c>
      <c r="E19" s="5" t="n">
        <v>622958</v>
      </c>
      <c r="F19" s="5" t="n">
        <v>6643050</v>
      </c>
    </row>
    <row r="20" spans="1:10">
      <c r="A20" s="4" t="s">
        <v>99</v>
      </c>
      <c r="B20" s="6" t="n">
        <v>29522</v>
      </c>
      <c r="C20" s="6" t="n">
        <v>445</v>
      </c>
      <c r="D20" s="6" t="n">
        <v>606</v>
      </c>
      <c r="E20" s="6" t="n">
        <v>623</v>
      </c>
      <c r="F20" s="6" t="n">
        <v>6643</v>
      </c>
      <c r="G20" s="5" t="n">
        <v>36651070</v>
      </c>
      <c r="H20" s="5" t="n">
        <v>-35268062</v>
      </c>
      <c r="I20" s="5" t="n">
        <v>-495186</v>
      </c>
      <c r="J20" s="5" t="n">
        <v>925661</v>
      </c>
    </row>
    <row r="21" spans="1:10">
      <c r="A21" s="4" t="s">
        <v>115</v>
      </c>
      <c r="B21" s="5" t="n">
        <v>45486497</v>
      </c>
      <c r="C21" s="5" t="n">
        <v>445000</v>
      </c>
      <c r="D21" s="5" t="n">
        <v>356000</v>
      </c>
      <c r="E21" s="5" t="n">
        <v>193000</v>
      </c>
      <c r="F21" s="5" t="n">
        <v>6037050</v>
      </c>
    </row>
    <row r="22" spans="1:10">
      <c r="A22" s="4" t="s">
        <v>116</v>
      </c>
      <c r="B22" s="6" t="n">
        <v>45488</v>
      </c>
      <c r="C22" s="6" t="n">
        <v>445</v>
      </c>
      <c r="D22" s="6" t="n">
        <v>356</v>
      </c>
      <c r="E22" s="6" t="n">
        <v>193</v>
      </c>
      <c r="F22" s="6" t="n">
        <v>6037</v>
      </c>
      <c r="G22" s="5" t="n">
        <v>44118980</v>
      </c>
      <c r="H22" s="5" t="n">
        <v>-47348927</v>
      </c>
      <c r="I22" s="5" t="n">
        <v>-38710</v>
      </c>
      <c r="J22" s="5" t="n">
        <v>-3216138</v>
      </c>
    </row>
    <row r="23" spans="1:10">
      <c r="A23" s="4" t="s">
        <v>117</v>
      </c>
      <c r="B23" s="5" t="n">
        <v>33576560</v>
      </c>
      <c r="C23" s="5" t="n">
        <v>445000</v>
      </c>
      <c r="D23" s="5" t="n">
        <v>406000</v>
      </c>
      <c r="E23" s="5" t="n">
        <v>532958</v>
      </c>
      <c r="F23" s="5" t="n">
        <v>6845050</v>
      </c>
    </row>
    <row r="24" spans="1:10">
      <c r="A24" s="4" t="s">
        <v>118</v>
      </c>
      <c r="B24" s="6" t="n">
        <v>33577</v>
      </c>
      <c r="C24" s="6" t="n">
        <v>445</v>
      </c>
      <c r="D24" s="6" t="n">
        <v>406</v>
      </c>
      <c r="E24" s="6" t="n">
        <v>533</v>
      </c>
      <c r="F24" s="6" t="n">
        <v>6845</v>
      </c>
      <c r="G24" s="6" t="n">
        <v>38665003</v>
      </c>
      <c r="H24" s="5" t="n">
        <v>-37493101</v>
      </c>
      <c r="I24" s="5" t="n">
        <v>-24631</v>
      </c>
      <c r="J24" s="6" t="n">
        <v>1189077</v>
      </c>
    </row>
    <row r="25" spans="1:10">
      <c r="A25" s="4" t="s">
        <v>119</v>
      </c>
      <c r="B25" s="6" t="n">
        <v>526245</v>
      </c>
    </row>
    <row r="26" spans="1:10">
      <c r="A26" s="4" t="s">
        <v>100</v>
      </c>
      <c r="B26" s="5" t="n">
        <v>526</v>
      </c>
      <c r="G26" s="5" t="n">
        <v>300474</v>
      </c>
      <c r="J26" s="5" t="n">
        <v>301000</v>
      </c>
    </row>
    <row r="27" spans="1:10">
      <c r="A27" s="4" t="s">
        <v>102</v>
      </c>
      <c r="B27" s="5" t="n">
        <v>1109820</v>
      </c>
      <c r="F27" s="5" t="n">
        <v>1703000</v>
      </c>
    </row>
    <row r="28" spans="1:10">
      <c r="A28" s="4" t="s">
        <v>103</v>
      </c>
      <c r="B28" s="6" t="n">
        <v>1110</v>
      </c>
      <c r="F28" s="6" t="n">
        <v>1703</v>
      </c>
      <c r="G28" s="6" t="n">
        <v>2310637</v>
      </c>
      <c r="J28" s="6" t="n">
        <v>2313450</v>
      </c>
    </row>
    <row r="29" spans="1:10">
      <c r="A29" s="4" t="s">
        <v>104</v>
      </c>
      <c r="G29" s="5" t="n">
        <v>797700</v>
      </c>
      <c r="H29" s="5" t="n">
        <v>-797700</v>
      </c>
    </row>
    <row r="30" spans="1:10">
      <c r="A30" s="4" t="s">
        <v>105</v>
      </c>
      <c r="B30" s="5" t="n">
        <v>3826874</v>
      </c>
    </row>
    <row r="31" spans="1:10">
      <c r="A31" s="4" t="s">
        <v>106</v>
      </c>
      <c r="B31" s="6" t="n">
        <v>3827</v>
      </c>
    </row>
    <row r="32" spans="1:10">
      <c r="A32" s="4" t="s">
        <v>107</v>
      </c>
      <c r="D32" s="5" t="n">
        <v>-50000</v>
      </c>
      <c r="E32" s="5" t="n">
        <v>-39958</v>
      </c>
    </row>
    <row r="33" spans="1:10">
      <c r="A33" s="4" t="s">
        <v>108</v>
      </c>
      <c r="D33" s="6" t="n">
        <v>-50</v>
      </c>
      <c r="E33" s="6" t="n">
        <v>-40</v>
      </c>
      <c r="G33" s="5" t="n">
        <v>-1946</v>
      </c>
    </row>
    <row r="34" spans="1:10">
      <c r="A34" s="4" t="s">
        <v>109</v>
      </c>
      <c r="H34" s="5" t="n">
        <v>-105474</v>
      </c>
      <c r="J34" s="5" t="n">
        <v>-105474</v>
      </c>
    </row>
    <row r="35" spans="1:10">
      <c r="A35" s="4" t="s">
        <v>111</v>
      </c>
      <c r="H35" s="5" t="n">
        <v>-1848900</v>
      </c>
      <c r="J35" s="5" t="n">
        <v>-1848900</v>
      </c>
    </row>
    <row r="36" spans="1:10">
      <c r="A36" s="4" t="s">
        <v>112</v>
      </c>
      <c r="I36" s="5" t="n">
        <v>21778</v>
      </c>
      <c r="J36" s="5" t="n">
        <v>21778</v>
      </c>
    </row>
    <row r="37" spans="1:10">
      <c r="A37" s="4" t="s">
        <v>113</v>
      </c>
      <c r="B37" s="5" t="n">
        <v>39039499</v>
      </c>
      <c r="C37" s="5" t="n">
        <v>445000</v>
      </c>
      <c r="D37" s="5" t="n">
        <v>356000</v>
      </c>
      <c r="E37" s="5" t="n">
        <v>493000</v>
      </c>
      <c r="F37" s="5" t="n">
        <v>6757050</v>
      </c>
    </row>
    <row r="38" spans="1:10">
      <c r="A38" s="4" t="s">
        <v>114</v>
      </c>
      <c r="B38" s="6" t="n">
        <v>39040</v>
      </c>
      <c r="C38" s="6" t="n">
        <v>445</v>
      </c>
      <c r="D38" s="6" t="n">
        <v>356</v>
      </c>
      <c r="E38" s="6" t="n">
        <v>493</v>
      </c>
      <c r="F38" s="6" t="n">
        <v>6757</v>
      </c>
      <c r="G38" s="5" t="n">
        <v>42071868</v>
      </c>
      <c r="H38" s="5" t="n">
        <v>-40245175</v>
      </c>
      <c r="I38" s="5" t="n">
        <v>-2853</v>
      </c>
      <c r="J38" s="5" t="n">
        <v>1870931</v>
      </c>
    </row>
    <row r="39" spans="1:10">
      <c r="A39" s="4" t="s">
        <v>120</v>
      </c>
      <c r="B39" s="5" t="n">
        <v>45486497</v>
      </c>
      <c r="C39" s="5" t="n">
        <v>445000</v>
      </c>
      <c r="D39" s="5" t="n">
        <v>356000</v>
      </c>
      <c r="E39" s="5" t="n">
        <v>193000</v>
      </c>
      <c r="F39" s="5" t="n">
        <v>6037050</v>
      </c>
    </row>
    <row r="40" spans="1:10">
      <c r="A40" s="4" t="s">
        <v>121</v>
      </c>
      <c r="B40" s="6" t="n">
        <v>45488</v>
      </c>
      <c r="C40" s="6" t="n">
        <v>445</v>
      </c>
      <c r="D40" s="6" t="n">
        <v>356</v>
      </c>
      <c r="E40" s="6" t="n">
        <v>193</v>
      </c>
      <c r="F40" s="6" t="n">
        <v>6037</v>
      </c>
      <c r="G40" s="5" t="n">
        <v>44118980</v>
      </c>
      <c r="H40" s="5" t="n">
        <v>-47348927</v>
      </c>
      <c r="I40" s="6" t="n">
        <v>-38710</v>
      </c>
      <c r="J40" s="5" t="n">
        <v>-3216138</v>
      </c>
    </row>
    <row r="41" spans="1:10">
      <c r="A41" s="4" t="s">
        <v>100</v>
      </c>
      <c r="B41" s="5" t="n">
        <v>2410000</v>
      </c>
    </row>
    <row r="42" spans="1:10">
      <c r="A42" s="4" t="s">
        <v>101</v>
      </c>
      <c r="B42" s="6" t="n">
        <v>2410</v>
      </c>
      <c r="G42" s="5" t="n">
        <v>1046370</v>
      </c>
      <c r="J42" s="5" t="n">
        <v>1048780</v>
      </c>
    </row>
    <row r="43" spans="1:10">
      <c r="A43" s="4" t="s">
        <v>102</v>
      </c>
      <c r="B43" s="5" t="n">
        <v>2876000</v>
      </c>
    </row>
    <row r="44" spans="1:10">
      <c r="A44" s="4" t="s">
        <v>103</v>
      </c>
      <c r="B44" s="6" t="n">
        <v>2876</v>
      </c>
      <c r="G44" s="5" t="n">
        <v>428524</v>
      </c>
      <c r="J44" s="5" t="n">
        <v>431400</v>
      </c>
    </row>
    <row r="45" spans="1:10">
      <c r="A45" s="4" t="s">
        <v>105</v>
      </c>
      <c r="B45" s="5" t="n">
        <v>1710000</v>
      </c>
      <c r="F45" s="5" t="n">
        <v>-855000</v>
      </c>
    </row>
    <row r="46" spans="1:10">
      <c r="A46" s="4" t="s">
        <v>106</v>
      </c>
      <c r="B46" s="6" t="n">
        <v>1710</v>
      </c>
      <c r="F46" s="6" t="n">
        <v>-855</v>
      </c>
      <c r="G46" s="5" t="n">
        <v>-855</v>
      </c>
    </row>
    <row r="47" spans="1:10">
      <c r="A47" s="4" t="s">
        <v>109</v>
      </c>
      <c r="H47" s="5" t="n">
        <v>-154007</v>
      </c>
      <c r="J47" s="5" t="n">
        <v>-154007</v>
      </c>
    </row>
    <row r="48" spans="1:10">
      <c r="A48" s="4" t="s">
        <v>122</v>
      </c>
      <c r="B48" s="5" t="n">
        <v>1669000</v>
      </c>
    </row>
    <row r="49" spans="1:10">
      <c r="A49" s="4" t="s">
        <v>123</v>
      </c>
      <c r="B49" s="6" t="n">
        <v>1669</v>
      </c>
      <c r="G49" s="5" t="n">
        <v>248681</v>
      </c>
      <c r="J49" s="5" t="n">
        <v>248681</v>
      </c>
    </row>
    <row r="50" spans="1:10">
      <c r="A50" s="4" t="s">
        <v>124</v>
      </c>
      <c r="F50" s="6" t="n">
        <v>-116325</v>
      </c>
      <c r="J50" s="5" t="n">
        <v>-116325</v>
      </c>
    </row>
    <row r="51" spans="1:10">
      <c r="A51" s="4" t="s">
        <v>112</v>
      </c>
      <c r="H51" s="5" t="n">
        <v>-5513390</v>
      </c>
      <c r="J51" s="6" t="n">
        <v>-5513390</v>
      </c>
    </row>
    <row r="52" spans="1:10">
      <c r="A52" s="4" t="s">
        <v>125</v>
      </c>
      <c r="B52" s="5" t="n">
        <v>54151497</v>
      </c>
      <c r="C52" s="5" t="n">
        <v>445000</v>
      </c>
      <c r="D52" s="5" t="n">
        <v>356000</v>
      </c>
      <c r="E52" s="5" t="n">
        <v>193000</v>
      </c>
      <c r="F52" s="5" t="n">
        <v>5182050</v>
      </c>
      <c r="I52" s="5" t="n">
        <v>-9995</v>
      </c>
      <c r="J52" s="5" t="n">
        <v>-9995</v>
      </c>
    </row>
    <row r="53" spans="1:10">
      <c r="A53" s="4" t="s">
        <v>126</v>
      </c>
      <c r="B53" s="6" t="n">
        <v>54153</v>
      </c>
      <c r="C53" s="6" t="n">
        <v>445</v>
      </c>
      <c r="D53" s="6" t="n">
        <v>356</v>
      </c>
      <c r="E53" s="6" t="n">
        <v>193</v>
      </c>
      <c r="F53" s="6" t="n">
        <v>5182</v>
      </c>
      <c r="G53" s="5" t="n">
        <v>45725375</v>
      </c>
      <c r="H53" s="5" t="n">
        <v>-53016324</v>
      </c>
      <c r="I53" s="6" t="n">
        <v>-48705</v>
      </c>
      <c r="J53" s="6" t="n">
        <v>-7279325</v>
      </c>
    </row>
    <row r="54" spans="1:10">
      <c r="A54" s="4" t="s">
        <v>127</v>
      </c>
      <c r="B54" s="5" t="n">
        <v>48738497</v>
      </c>
      <c r="C54" s="5" t="n">
        <v>445000</v>
      </c>
      <c r="D54" s="5" t="n">
        <v>356000</v>
      </c>
      <c r="E54" s="5" t="n">
        <v>193000</v>
      </c>
      <c r="F54" s="5" t="n">
        <v>5522050</v>
      </c>
    </row>
    <row r="55" spans="1:10">
      <c r="A55" s="4" t="s">
        <v>128</v>
      </c>
      <c r="B55" s="6" t="n">
        <v>48740</v>
      </c>
      <c r="C55" s="6" t="n">
        <v>445</v>
      </c>
      <c r="D55" s="6" t="n">
        <v>356</v>
      </c>
      <c r="E55" s="6" t="n">
        <v>193</v>
      </c>
      <c r="F55" s="6" t="n">
        <v>5522</v>
      </c>
      <c r="G55" s="5" t="n">
        <v>45116143</v>
      </c>
      <c r="H55" s="5" t="n">
        <v>-50428082</v>
      </c>
      <c r="I55" s="5" t="n">
        <v>-58255</v>
      </c>
      <c r="J55" s="5" t="n">
        <v>-5314938</v>
      </c>
    </row>
    <row r="56" spans="1:10">
      <c r="A56" s="4" t="s">
        <v>100</v>
      </c>
      <c r="B56" s="5" t="n">
        <v>188000</v>
      </c>
    </row>
    <row r="57" spans="1:10">
      <c r="A57" s="4" t="s">
        <v>101</v>
      </c>
      <c r="B57" s="6" t="n">
        <v>188</v>
      </c>
      <c r="G57" s="5" t="n">
        <v>48692</v>
      </c>
      <c r="J57" s="5" t="n">
        <v>48880</v>
      </c>
    </row>
    <row r="58" spans="1:10">
      <c r="A58" s="4" t="s">
        <v>102</v>
      </c>
      <c r="B58" s="5" t="n">
        <v>2876000</v>
      </c>
    </row>
    <row r="59" spans="1:10">
      <c r="A59" s="4" t="s">
        <v>103</v>
      </c>
      <c r="B59" s="6" t="n">
        <v>2876</v>
      </c>
      <c r="G59" s="5" t="n">
        <v>428524</v>
      </c>
      <c r="J59" s="5" t="n">
        <v>431400</v>
      </c>
    </row>
    <row r="60" spans="1:10">
      <c r="A60" s="4" t="s">
        <v>104</v>
      </c>
      <c r="J60" s="5" t="n">
        <v>0</v>
      </c>
    </row>
    <row r="61" spans="1:10">
      <c r="A61" s="4" t="s">
        <v>105</v>
      </c>
      <c r="B61" s="5" t="n">
        <v>680000</v>
      </c>
    </row>
    <row r="62" spans="1:10">
      <c r="A62" s="4" t="s">
        <v>106</v>
      </c>
      <c r="B62" s="6" t="n">
        <v>680</v>
      </c>
    </row>
    <row r="63" spans="1:10">
      <c r="A63" s="4" t="s">
        <v>107</v>
      </c>
      <c r="F63" s="5" t="n">
        <v>-340000</v>
      </c>
    </row>
    <row r="64" spans="1:10">
      <c r="A64" s="4" t="s">
        <v>108</v>
      </c>
      <c r="F64" s="6" t="n">
        <v>-340</v>
      </c>
      <c r="G64" s="5" t="n">
        <v>-340</v>
      </c>
    </row>
    <row r="65" spans="1:10">
      <c r="A65" s="4" t="s">
        <v>109</v>
      </c>
      <c r="H65" s="5" t="n">
        <v>-70549</v>
      </c>
      <c r="J65" s="5" t="n">
        <v>-70549</v>
      </c>
    </row>
    <row r="66" spans="1:10">
      <c r="A66" s="4" t="s">
        <v>122</v>
      </c>
      <c r="B66" s="5" t="n">
        <v>1669000</v>
      </c>
    </row>
    <row r="67" spans="1:10">
      <c r="A67" s="4" t="s">
        <v>123</v>
      </c>
      <c r="B67" s="6" t="n">
        <v>1669</v>
      </c>
      <c r="G67" s="5" t="n">
        <v>248681</v>
      </c>
      <c r="J67" s="5" t="n">
        <v>250350</v>
      </c>
    </row>
    <row r="68" spans="1:10">
      <c r="A68" s="4" t="s">
        <v>124</v>
      </c>
      <c r="G68" s="5" t="n">
        <v>-116325</v>
      </c>
      <c r="J68" s="5" t="n">
        <v>-116325</v>
      </c>
    </row>
    <row r="69" spans="1:10">
      <c r="A69" s="4" t="s">
        <v>111</v>
      </c>
      <c r="H69" s="5" t="n">
        <v>-2517693</v>
      </c>
      <c r="J69" s="5" t="n">
        <v>-2517693</v>
      </c>
    </row>
    <row r="70" spans="1:10">
      <c r="A70" s="4" t="s">
        <v>112</v>
      </c>
      <c r="I70" s="6" t="n">
        <v>9550</v>
      </c>
      <c r="J70" s="6" t="n">
        <v>9550</v>
      </c>
    </row>
    <row r="71" spans="1:10">
      <c r="A71" s="4" t="s">
        <v>125</v>
      </c>
      <c r="B71" s="5" t="n">
        <v>54151497</v>
      </c>
      <c r="C71" s="5" t="n">
        <v>445000</v>
      </c>
      <c r="D71" s="5" t="n">
        <v>356000</v>
      </c>
      <c r="E71" s="5" t="n">
        <v>193000</v>
      </c>
      <c r="F71" s="5" t="n">
        <v>5182050</v>
      </c>
      <c r="I71" s="5" t="n">
        <v>-9995</v>
      </c>
      <c r="J71" s="5" t="n">
        <v>-9995</v>
      </c>
    </row>
    <row r="72" spans="1:10">
      <c r="A72" s="4" t="s">
        <v>126</v>
      </c>
      <c r="B72" s="6" t="n">
        <v>54153</v>
      </c>
      <c r="C72" s="6" t="n">
        <v>445</v>
      </c>
      <c r="D72" s="6" t="n">
        <v>356</v>
      </c>
      <c r="E72" s="6" t="n">
        <v>193</v>
      </c>
      <c r="F72" s="6" t="n">
        <v>5182</v>
      </c>
      <c r="G72" s="6" t="n">
        <v>45725375</v>
      </c>
      <c r="H72" s="6" t="n">
        <v>-53016324</v>
      </c>
      <c r="I72" s="6" t="n">
        <v>-48705</v>
      </c>
      <c r="J72" s="6" t="n">
        <v>-727932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6"/>
    <col customWidth="1" max="9" min="9" width="13"/>
  </cols>
  <sheetData>
    <row r="1" spans="1:9">
      <c r="A1" s="1" t="s">
        <v>410</v>
      </c>
      <c r="B1" s="2" t="s">
        <v>130</v>
      </c>
      <c r="E1" s="2" t="s">
        <v>1</v>
      </c>
      <c r="G1" s="2" t="s">
        <v>411</v>
      </c>
      <c r="H1" s="2" t="s">
        <v>361</v>
      </c>
    </row>
    <row r="2" spans="1:9">
      <c r="B2" s="2" t="s">
        <v>34</v>
      </c>
      <c r="C2" s="2" t="s">
        <v>131</v>
      </c>
      <c r="D2" s="2" t="s">
        <v>412</v>
      </c>
      <c r="E2" s="2" t="s">
        <v>34</v>
      </c>
      <c r="F2" s="2" t="s">
        <v>131</v>
      </c>
      <c r="G2" s="2" t="s">
        <v>413</v>
      </c>
      <c r="H2" s="2" t="s">
        <v>35</v>
      </c>
      <c r="I2" s="2" t="s">
        <v>335</v>
      </c>
    </row>
    <row r="3" spans="1:9">
      <c r="A3" s="4" t="s">
        <v>370</v>
      </c>
      <c r="B3" s="6" t="n">
        <v>4366</v>
      </c>
      <c r="C3" s="6" t="n">
        <v>0</v>
      </c>
      <c r="E3" s="6" t="n">
        <v>-44753</v>
      </c>
      <c r="F3" s="6" t="n">
        <v>0</v>
      </c>
    </row>
    <row r="4" spans="1:9">
      <c r="A4" s="4" t="s">
        <v>414</v>
      </c>
    </row>
    <row r="5" spans="1:9">
      <c r="A5" s="4" t="s">
        <v>415</v>
      </c>
      <c r="B5" s="5" t="n">
        <v>127141</v>
      </c>
      <c r="E5" s="5" t="n">
        <v>127141</v>
      </c>
    </row>
    <row r="6" spans="1:9">
      <c r="A6" s="4" t="s">
        <v>370</v>
      </c>
      <c r="B6" s="6" t="n">
        <v>-6657</v>
      </c>
      <c r="E6" s="6" t="n">
        <v>-12711</v>
      </c>
    </row>
    <row r="7" spans="1:9">
      <c r="A7" s="4" t="s">
        <v>416</v>
      </c>
      <c r="H7" s="6" t="n">
        <v>160000</v>
      </c>
    </row>
    <row r="8" spans="1:9">
      <c r="A8" s="4" t="s">
        <v>417</v>
      </c>
      <c r="B8" s="4" t="s">
        <v>418</v>
      </c>
      <c r="E8" s="4" t="s">
        <v>418</v>
      </c>
    </row>
    <row r="9" spans="1:9">
      <c r="A9" s="4" t="s">
        <v>407</v>
      </c>
    </row>
    <row r="10" spans="1:9">
      <c r="A10" s="4" t="s">
        <v>419</v>
      </c>
      <c r="G10" s="6" t="n">
        <v>250000</v>
      </c>
    </row>
    <row r="11" spans="1:9">
      <c r="A11" s="4" t="s">
        <v>420</v>
      </c>
      <c r="H11" s="4" t="s">
        <v>421</v>
      </c>
      <c r="I11" s="4" t="s">
        <v>422</v>
      </c>
    </row>
    <row r="12" spans="1:9">
      <c r="A12" s="4" t="s">
        <v>415</v>
      </c>
      <c r="H12" s="6" t="n">
        <v>140000</v>
      </c>
      <c r="I12" s="6" t="n">
        <v>250000</v>
      </c>
    </row>
    <row r="13" spans="1:9">
      <c r="A13" s="4" t="s">
        <v>423</v>
      </c>
    </row>
    <row r="14" spans="1:9">
      <c r="A14" s="4" t="s">
        <v>424</v>
      </c>
      <c r="H14" s="5" t="n">
        <v>400000</v>
      </c>
    </row>
    <row r="15" spans="1:9">
      <c r="A15" s="4" t="s">
        <v>425</v>
      </c>
    </row>
    <row r="16" spans="1:9">
      <c r="A16" s="4" t="s">
        <v>370</v>
      </c>
      <c r="E16" s="6" t="n">
        <v>33675</v>
      </c>
    </row>
    <row r="17" spans="1:9">
      <c r="A17" s="4" t="s">
        <v>426</v>
      </c>
    </row>
    <row r="18" spans="1:9">
      <c r="A18" s="4" t="s">
        <v>420</v>
      </c>
      <c r="D18" s="4" t="s">
        <v>427</v>
      </c>
    </row>
    <row r="19" spans="1:9">
      <c r="A19" s="4" t="s">
        <v>428</v>
      </c>
      <c r="D19" s="6" t="n">
        <v>75000</v>
      </c>
    </row>
    <row r="20" spans="1:9">
      <c r="A20" s="4" t="s">
        <v>369</v>
      </c>
    </row>
    <row r="21" spans="1:9">
      <c r="A21" s="4" t="s">
        <v>415</v>
      </c>
      <c r="B21" s="6" t="n">
        <v>0</v>
      </c>
      <c r="E21" s="6" t="n">
        <v>0</v>
      </c>
    </row>
    <row r="22" spans="1:9">
      <c r="A22" s="4" t="s">
        <v>370</v>
      </c>
      <c r="F22" s="6" t="n">
        <v>-600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4"/>
    <col customWidth="1" max="3" min="3" width="13"/>
    <col customWidth="1" max="4" min="4" width="13"/>
  </cols>
  <sheetData>
    <row r="1" spans="1:4">
      <c r="A1" s="1" t="s">
        <v>429</v>
      </c>
      <c r="B1" s="2" t="s">
        <v>34</v>
      </c>
      <c r="C1" s="2" t="s">
        <v>35</v>
      </c>
      <c r="D1" s="2" t="s">
        <v>335</v>
      </c>
    </row>
    <row r="2" spans="1:4">
      <c r="A2" s="4" t="s">
        <v>430</v>
      </c>
      <c r="B2" s="6" t="n">
        <v>275283</v>
      </c>
      <c r="C2" s="6" t="n">
        <v>276055</v>
      </c>
    </row>
    <row r="3" spans="1:4">
      <c r="A3" s="4" t="s">
        <v>431</v>
      </c>
      <c r="B3" s="5" t="n">
        <v>-206632</v>
      </c>
      <c r="C3" s="5" t="n">
        <v>-177805</v>
      </c>
    </row>
    <row r="4" spans="1:4">
      <c r="A4" s="4" t="s">
        <v>432</v>
      </c>
      <c r="B4" s="5" t="n">
        <v>68651</v>
      </c>
      <c r="C4" s="5" t="n">
        <v>98250</v>
      </c>
    </row>
    <row r="5" spans="1:4">
      <c r="A5" s="4" t="s">
        <v>433</v>
      </c>
    </row>
    <row r="6" spans="1:4">
      <c r="A6" s="4" t="s">
        <v>430</v>
      </c>
      <c r="B6" s="5" t="n">
        <v>179685</v>
      </c>
      <c r="C6" s="6" t="n">
        <v>179337</v>
      </c>
    </row>
    <row r="7" spans="1:4">
      <c r="A7" s="4" t="s">
        <v>434</v>
      </c>
    </row>
    <row r="8" spans="1:4">
      <c r="A8" s="4" t="s">
        <v>430</v>
      </c>
      <c r="B8" s="6" t="n">
        <v>95598</v>
      </c>
      <c r="D8" s="6" t="n">
        <v>967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35</v>
      </c>
      <c r="B1" s="2" t="s">
        <v>1</v>
      </c>
    </row>
    <row r="2" spans="1:3">
      <c r="B2" s="2" t="s">
        <v>34</v>
      </c>
      <c r="C2" s="2" t="s">
        <v>131</v>
      </c>
    </row>
    <row r="3" spans="1:3">
      <c r="A3" s="3" t="s">
        <v>229</v>
      </c>
    </row>
    <row r="4" spans="1:3">
      <c r="A4" s="4" t="s">
        <v>436</v>
      </c>
      <c r="B4" s="6" t="n">
        <v>29969</v>
      </c>
      <c r="C4" s="6" t="n">
        <v>270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3"/>
  </cols>
  <sheetData>
    <row r="1" spans="1:3">
      <c r="A1" s="1" t="s">
        <v>437</v>
      </c>
      <c r="B1" s="2" t="s">
        <v>34</v>
      </c>
      <c r="C1" s="2" t="s">
        <v>35</v>
      </c>
    </row>
    <row r="2" spans="1:3">
      <c r="A2" s="3" t="s">
        <v>233</v>
      </c>
    </row>
    <row r="3" spans="1:3">
      <c r="A3" s="4" t="s">
        <v>438</v>
      </c>
      <c r="B3" s="6" t="n">
        <v>282422</v>
      </c>
      <c r="C3" s="6" t="n">
        <v>276861</v>
      </c>
    </row>
    <row r="4" spans="1:3">
      <c r="A4" s="4" t="s">
        <v>439</v>
      </c>
      <c r="B4" s="5" t="n">
        <v>-135112</v>
      </c>
      <c r="C4" s="5" t="n">
        <v>-128500</v>
      </c>
    </row>
    <row r="5" spans="1:3">
      <c r="A5" s="4" t="s">
        <v>440</v>
      </c>
      <c r="B5" s="6" t="n">
        <v>147310</v>
      </c>
      <c r="C5" s="6" t="n">
        <v>1483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41</v>
      </c>
      <c r="B1" s="2" t="s">
        <v>1</v>
      </c>
    </row>
    <row r="2" spans="1:3">
      <c r="B2" s="2" t="s">
        <v>34</v>
      </c>
      <c r="C2" s="2" t="s">
        <v>131</v>
      </c>
    </row>
    <row r="3" spans="1:3">
      <c r="A3" s="3" t="s">
        <v>233</v>
      </c>
    </row>
    <row r="4" spans="1:3">
      <c r="A4" s="4" t="s">
        <v>442</v>
      </c>
      <c r="B4" s="6" t="n">
        <v>6177</v>
      </c>
      <c r="C4" s="6" t="n">
        <v>55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3"/>
  </cols>
  <sheetData>
    <row r="1" spans="1:3">
      <c r="A1" s="1" t="s">
        <v>443</v>
      </c>
      <c r="B1" s="2" t="s">
        <v>34</v>
      </c>
      <c r="C1" s="2" t="s">
        <v>35</v>
      </c>
    </row>
    <row r="2" spans="1:3">
      <c r="A2" s="4" t="s">
        <v>444</v>
      </c>
      <c r="B2" s="6" t="n">
        <v>8101987</v>
      </c>
      <c r="C2" s="6" t="n">
        <v>5873709</v>
      </c>
    </row>
    <row r="3" spans="1:3">
      <c r="A3" s="4" t="s">
        <v>445</v>
      </c>
    </row>
    <row r="4" spans="1:3">
      <c r="A4" s="4" t="s">
        <v>444</v>
      </c>
      <c r="B4" s="5" t="n">
        <v>1315000</v>
      </c>
      <c r="C4" s="5" t="n">
        <v>3030000</v>
      </c>
    </row>
    <row r="5" spans="1:3">
      <c r="A5" s="4" t="s">
        <v>446</v>
      </c>
    </row>
    <row r="6" spans="1:3">
      <c r="A6" s="4" t="s">
        <v>444</v>
      </c>
      <c r="B6" s="5" t="n">
        <v>1044800</v>
      </c>
      <c r="C6" s="5" t="n">
        <v>1154800</v>
      </c>
    </row>
    <row r="7" spans="1:3">
      <c r="A7" s="4" t="s">
        <v>447</v>
      </c>
    </row>
    <row r="8" spans="1:3">
      <c r="A8" s="4" t="s">
        <v>444</v>
      </c>
      <c r="B8" s="5" t="n">
        <v>5645490</v>
      </c>
      <c r="C8" s="5" t="n">
        <v>1688909</v>
      </c>
    </row>
    <row r="9" spans="1:3">
      <c r="A9" s="4" t="s">
        <v>448</v>
      </c>
    </row>
    <row r="10" spans="1:3">
      <c r="A10" s="4" t="s">
        <v>444</v>
      </c>
      <c r="B10" s="6" t="n">
        <v>96697</v>
      </c>
      <c r="C1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0"/>
    <col customWidth="1" max="2" min="2" width="16"/>
    <col customWidth="1" max="3" min="3" width="16"/>
    <col customWidth="1" max="4" min="4" width="16"/>
    <col customWidth="1" max="5" min="5" width="15"/>
    <col customWidth="1" max="6" min="6" width="16"/>
  </cols>
  <sheetData>
    <row r="1" spans="1:6">
      <c r="A1" s="1" t="s">
        <v>449</v>
      </c>
      <c r="B1" s="2" t="s">
        <v>130</v>
      </c>
      <c r="C1" s="2" t="s">
        <v>450</v>
      </c>
      <c r="E1" s="2" t="s">
        <v>1</v>
      </c>
      <c r="F1" s="2" t="s">
        <v>451</v>
      </c>
    </row>
    <row r="2" spans="1:6">
      <c r="B2" s="2" t="s">
        <v>452</v>
      </c>
      <c r="C2" s="2" t="s">
        <v>453</v>
      </c>
      <c r="D2" s="2" t="s">
        <v>454</v>
      </c>
      <c r="E2" s="2" t="s">
        <v>34</v>
      </c>
      <c r="F2" s="2" t="s">
        <v>455</v>
      </c>
    </row>
    <row r="3" spans="1:6">
      <c r="A3" s="4" t="s">
        <v>445</v>
      </c>
    </row>
    <row r="4" spans="1:6">
      <c r="A4" s="4" t="s">
        <v>456</v>
      </c>
      <c r="B4" s="4" t="s">
        <v>457</v>
      </c>
    </row>
    <row r="5" spans="1:6">
      <c r="A5" s="4" t="s">
        <v>458</v>
      </c>
      <c r="B5" s="6" t="n">
        <v>3030000</v>
      </c>
    </row>
    <row r="6" spans="1:6">
      <c r="A6" s="4" t="s">
        <v>459</v>
      </c>
      <c r="B6" s="4" t="s">
        <v>460</v>
      </c>
    </row>
    <row r="7" spans="1:6">
      <c r="A7" s="4" t="s">
        <v>461</v>
      </c>
      <c r="B7" s="4" t="s">
        <v>462</v>
      </c>
    </row>
    <row r="8" spans="1:6">
      <c r="A8" s="4" t="s">
        <v>463</v>
      </c>
      <c r="E8" s="6" t="n">
        <v>-1387026</v>
      </c>
    </row>
    <row r="9" spans="1:6">
      <c r="A9" s="4" t="s">
        <v>464</v>
      </c>
      <c r="E9" s="5" t="n">
        <v>185000</v>
      </c>
    </row>
    <row r="10" spans="1:6">
      <c r="A10" s="4" t="s">
        <v>465</v>
      </c>
      <c r="E10" s="5" t="n">
        <v>1315000</v>
      </c>
    </row>
    <row r="11" spans="1:6">
      <c r="A11" s="4" t="s">
        <v>446</v>
      </c>
    </row>
    <row r="12" spans="1:6">
      <c r="A12" s="4" t="s">
        <v>456</v>
      </c>
      <c r="D12" s="4" t="s">
        <v>466</v>
      </c>
    </row>
    <row r="13" spans="1:6">
      <c r="A13" s="4" t="s">
        <v>458</v>
      </c>
      <c r="D13" s="6" t="n">
        <v>3000000</v>
      </c>
    </row>
    <row r="14" spans="1:6">
      <c r="A14" s="4" t="s">
        <v>459</v>
      </c>
      <c r="D14" s="4" t="s">
        <v>467</v>
      </c>
    </row>
    <row r="15" spans="1:6">
      <c r="A15" s="4" t="s">
        <v>461</v>
      </c>
      <c r="D15" s="4" t="s">
        <v>468</v>
      </c>
    </row>
    <row r="16" spans="1:6">
      <c r="A16" s="4" t="s">
        <v>465</v>
      </c>
      <c r="E16" s="5" t="n">
        <v>31800</v>
      </c>
    </row>
    <row r="17" spans="1:6">
      <c r="A17" s="4" t="s">
        <v>444</v>
      </c>
      <c r="E17" s="5" t="n">
        <v>1154800</v>
      </c>
    </row>
    <row r="18" spans="1:6">
      <c r="A18" s="4" t="s">
        <v>469</v>
      </c>
      <c r="E18" s="5" t="n">
        <v>51314</v>
      </c>
    </row>
    <row r="19" spans="1:6">
      <c r="A19" s="4" t="s">
        <v>470</v>
      </c>
      <c r="E19" s="5" t="n">
        <v>110000</v>
      </c>
    </row>
    <row r="20" spans="1:6">
      <c r="A20" s="4" t="s">
        <v>471</v>
      </c>
    </row>
    <row r="21" spans="1:6">
      <c r="A21" s="4" t="s">
        <v>456</v>
      </c>
      <c r="F21" s="4" t="s">
        <v>472</v>
      </c>
    </row>
    <row r="22" spans="1:6">
      <c r="A22" s="4" t="s">
        <v>458</v>
      </c>
      <c r="F22" s="6" t="n">
        <v>5645490</v>
      </c>
    </row>
    <row r="23" spans="1:6">
      <c r="A23" s="4" t="s">
        <v>461</v>
      </c>
      <c r="F23" s="4" t="s">
        <v>473</v>
      </c>
    </row>
    <row r="24" spans="1:6">
      <c r="A24" s="4" t="s">
        <v>463</v>
      </c>
      <c r="E24" s="6" t="n">
        <v>1387026</v>
      </c>
    </row>
    <row r="25" spans="1:6">
      <c r="A25" s="4" t="s">
        <v>448</v>
      </c>
    </row>
    <row r="26" spans="1:6">
      <c r="A26" s="4" t="s">
        <v>456</v>
      </c>
      <c r="C26" s="4" t="s">
        <v>474</v>
      </c>
    </row>
    <row r="27" spans="1:6">
      <c r="A27" s="4" t="s">
        <v>458</v>
      </c>
      <c r="C27" s="6" t="n">
        <v>100000</v>
      </c>
    </row>
    <row r="28" spans="1:6">
      <c r="A28" s="4" t="s">
        <v>461</v>
      </c>
      <c r="C28" s="4" t="s">
        <v>47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476</v>
      </c>
      <c r="B1" s="2" t="s">
        <v>34</v>
      </c>
      <c r="C1" s="2" t="s">
        <v>35</v>
      </c>
    </row>
    <row r="2" spans="1:3">
      <c r="A2" s="3" t="s">
        <v>239</v>
      </c>
    </row>
    <row r="3" spans="1:3">
      <c r="A3" s="4" t="s">
        <v>477</v>
      </c>
      <c r="B3" s="6" t="n">
        <v>346569</v>
      </c>
      <c r="C3" s="6" t="n">
        <v>195554</v>
      </c>
    </row>
    <row r="4" spans="1:3">
      <c r="A4" s="4" t="s">
        <v>177</v>
      </c>
      <c r="B4" s="5" t="n">
        <v>344065</v>
      </c>
      <c r="C4" s="5" t="n">
        <v>143377</v>
      </c>
    </row>
    <row r="5" spans="1:3">
      <c r="A5" s="4" t="s">
        <v>478</v>
      </c>
      <c r="B5" s="5" t="n">
        <v>218050</v>
      </c>
      <c r="C5" s="5" t="n">
        <v>299317</v>
      </c>
    </row>
    <row r="6" spans="1:3">
      <c r="A6" s="4" t="s">
        <v>97</v>
      </c>
      <c r="B6" s="6" t="n">
        <v>908684</v>
      </c>
      <c r="C6" s="6" t="n">
        <v>6382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3"/>
  </cols>
  <sheetData>
    <row r="1" spans="1:3">
      <c r="A1" s="1" t="s">
        <v>479</v>
      </c>
      <c r="B1" s="2" t="s">
        <v>34</v>
      </c>
      <c r="C1" s="2" t="s">
        <v>35</v>
      </c>
    </row>
    <row r="2" spans="1:3">
      <c r="A2" s="4" t="s">
        <v>477</v>
      </c>
      <c r="B2" s="6" t="n">
        <v>346569</v>
      </c>
      <c r="C2" s="6" t="n">
        <v>195554</v>
      </c>
    </row>
    <row r="3" spans="1:3">
      <c r="A3" s="4" t="s">
        <v>480</v>
      </c>
    </row>
    <row r="4" spans="1:3">
      <c r="A4" s="4" t="s">
        <v>477</v>
      </c>
      <c r="B4" s="6" t="n">
        <v>346569</v>
      </c>
      <c r="C4" s="6" t="n">
        <v>1955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81</v>
      </c>
      <c r="B1" s="2" t="s">
        <v>130</v>
      </c>
      <c r="D1" s="2" t="s">
        <v>1</v>
      </c>
    </row>
    <row r="2" spans="1:5">
      <c r="B2" s="2" t="s">
        <v>34</v>
      </c>
      <c r="C2" s="2" t="s">
        <v>131</v>
      </c>
      <c r="D2" s="2" t="s">
        <v>34</v>
      </c>
      <c r="E2" s="2" t="s">
        <v>131</v>
      </c>
    </row>
    <row r="3" spans="1:5">
      <c r="A3" s="4" t="s">
        <v>352</v>
      </c>
      <c r="B3" s="6" t="n">
        <v>849928</v>
      </c>
      <c r="C3" s="6" t="n">
        <v>648265</v>
      </c>
      <c r="D3" s="6" t="n">
        <v>2806888</v>
      </c>
      <c r="E3" s="6" t="n">
        <v>1360625</v>
      </c>
    </row>
    <row r="4" spans="1:5">
      <c r="A4" s="4" t="s">
        <v>482</v>
      </c>
      <c r="B4" s="5" t="n">
        <v>355548</v>
      </c>
      <c r="C4" s="5" t="n">
        <v>587216</v>
      </c>
      <c r="D4" s="5" t="n">
        <v>1592819</v>
      </c>
      <c r="E4" s="5" t="n">
        <v>1051778</v>
      </c>
    </row>
    <row r="5" spans="1:5">
      <c r="A5" s="4" t="s">
        <v>137</v>
      </c>
      <c r="B5" s="5" t="n">
        <v>2153021</v>
      </c>
      <c r="C5" s="5" t="n">
        <v>3051067</v>
      </c>
      <c r="D5" s="5" t="n">
        <v>5518427</v>
      </c>
      <c r="E5" s="5" t="n">
        <v>5257599</v>
      </c>
    </row>
    <row r="6" spans="1:5">
      <c r="A6" s="4" t="s">
        <v>483</v>
      </c>
    </row>
    <row r="7" spans="1:5">
      <c r="A7" s="4" t="s">
        <v>352</v>
      </c>
      <c r="B7" s="5" t="n">
        <v>643716</v>
      </c>
      <c r="C7" s="5" t="n">
        <v>357408</v>
      </c>
      <c r="D7" s="5" t="n">
        <v>1651925</v>
      </c>
      <c r="E7" s="5" t="n">
        <v>928004</v>
      </c>
    </row>
    <row r="8" spans="1:5">
      <c r="A8" s="4" t="s">
        <v>482</v>
      </c>
      <c r="B8" s="5" t="n">
        <v>289890</v>
      </c>
      <c r="C8" s="5" t="n">
        <v>461132</v>
      </c>
      <c r="D8" s="5" t="n">
        <v>714547</v>
      </c>
      <c r="E8" s="5" t="n">
        <v>852949</v>
      </c>
    </row>
    <row r="9" spans="1:5">
      <c r="A9" s="4" t="s">
        <v>137</v>
      </c>
      <c r="B9" s="5" t="n">
        <v>1717200</v>
      </c>
      <c r="C9" s="5" t="n">
        <v>2570624</v>
      </c>
      <c r="D9" s="5" t="n">
        <v>4486632</v>
      </c>
      <c r="E9" s="5" t="n">
        <v>4488766</v>
      </c>
    </row>
    <row r="10" spans="1:5">
      <c r="A10" s="4" t="s">
        <v>484</v>
      </c>
    </row>
    <row r="11" spans="1:5">
      <c r="A11" s="4" t="s">
        <v>352</v>
      </c>
      <c r="B11" s="5" t="n">
        <v>206212</v>
      </c>
      <c r="C11" s="5" t="n">
        <v>290857</v>
      </c>
      <c r="D11" s="5" t="n">
        <v>1154963</v>
      </c>
      <c r="E11" s="5" t="n">
        <v>432621</v>
      </c>
    </row>
    <row r="12" spans="1:5">
      <c r="A12" s="4" t="s">
        <v>482</v>
      </c>
      <c r="B12" s="5" t="n">
        <v>65658</v>
      </c>
      <c r="C12" s="5" t="n">
        <v>126084</v>
      </c>
      <c r="D12" s="5" t="n">
        <v>878272</v>
      </c>
      <c r="E12" s="5" t="n">
        <v>198829</v>
      </c>
    </row>
    <row r="13" spans="1:5">
      <c r="A13" s="4" t="s">
        <v>137</v>
      </c>
      <c r="B13" s="5" t="n">
        <v>435821</v>
      </c>
      <c r="C13" s="5" t="n">
        <v>480443</v>
      </c>
      <c r="D13" s="5" t="n">
        <v>1031795</v>
      </c>
      <c r="E13" s="5" t="n">
        <v>768833</v>
      </c>
    </row>
    <row r="14" spans="1:5">
      <c r="A14" s="4" t="s">
        <v>485</v>
      </c>
    </row>
    <row r="15" spans="1:5">
      <c r="A15" s="4" t="s">
        <v>352</v>
      </c>
      <c r="B15" s="5" t="n">
        <v>152520</v>
      </c>
      <c r="C15" s="5" t="n">
        <v>265316</v>
      </c>
      <c r="D15" s="5" t="n">
        <v>1027050</v>
      </c>
      <c r="E15" s="5" t="n">
        <v>434337</v>
      </c>
    </row>
    <row r="16" spans="1:5">
      <c r="A16" s="4" t="s">
        <v>486</v>
      </c>
    </row>
    <row r="17" spans="1:5">
      <c r="A17" s="4" t="s">
        <v>352</v>
      </c>
      <c r="B17" s="6" t="n">
        <v>697408</v>
      </c>
      <c r="C17" s="6" t="n">
        <v>382949</v>
      </c>
      <c r="D17" s="6" t="n">
        <v>1779838</v>
      </c>
      <c r="E17" s="6" t="n">
        <v>9262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30</v>
      </c>
      <c r="D1" s="2" t="s">
        <v>1</v>
      </c>
    </row>
    <row r="2" spans="1:5">
      <c r="B2" s="2" t="s">
        <v>34</v>
      </c>
      <c r="C2" s="2" t="s">
        <v>131</v>
      </c>
      <c r="D2" s="2" t="s">
        <v>34</v>
      </c>
      <c r="E2" s="2" t="s">
        <v>131</v>
      </c>
    </row>
    <row r="3" spans="1:5">
      <c r="A3" s="3" t="s">
        <v>132</v>
      </c>
    </row>
    <row r="4" spans="1:5">
      <c r="A4" s="4" t="s">
        <v>133</v>
      </c>
      <c r="B4" s="6" t="n">
        <v>849928</v>
      </c>
      <c r="C4" s="6" t="n">
        <v>648265</v>
      </c>
      <c r="D4" s="6" t="n">
        <v>2806888</v>
      </c>
      <c r="E4" s="6" t="n">
        <v>1360625</v>
      </c>
    </row>
    <row r="5" spans="1:5">
      <c r="A5" s="3" t="s">
        <v>134</v>
      </c>
    </row>
    <row r="6" spans="1:5">
      <c r="A6" s="4" t="s">
        <v>135</v>
      </c>
      <c r="B6" s="5" t="n">
        <v>355548</v>
      </c>
      <c r="C6" s="5" t="n">
        <v>587216</v>
      </c>
      <c r="D6" s="5" t="n">
        <v>1592819</v>
      </c>
      <c r="E6" s="5" t="n">
        <v>1051778</v>
      </c>
    </row>
    <row r="7" spans="1:5">
      <c r="A7" s="4" t="s">
        <v>136</v>
      </c>
      <c r="B7" s="5" t="n">
        <v>494380</v>
      </c>
      <c r="C7" s="5" t="n">
        <v>61049</v>
      </c>
      <c r="D7" s="5" t="n">
        <v>1214069</v>
      </c>
      <c r="E7" s="5" t="n">
        <v>308847</v>
      </c>
    </row>
    <row r="8" spans="1:5">
      <c r="A8" s="3" t="s">
        <v>137</v>
      </c>
    </row>
    <row r="9" spans="1:5">
      <c r="A9" s="4" t="s">
        <v>138</v>
      </c>
      <c r="B9" s="5" t="n">
        <v>1798317</v>
      </c>
      <c r="C9" s="5" t="n">
        <v>2689224</v>
      </c>
      <c r="D9" s="5" t="n">
        <v>4778456</v>
      </c>
      <c r="E9" s="5" t="n">
        <v>4578465</v>
      </c>
    </row>
    <row r="10" spans="1:5">
      <c r="A10" s="4" t="s">
        <v>139</v>
      </c>
      <c r="B10" s="5" t="n">
        <v>181229</v>
      </c>
      <c r="C10" s="5" t="n">
        <v>361843</v>
      </c>
      <c r="D10" s="5" t="n">
        <v>559733</v>
      </c>
      <c r="E10" s="5" t="n">
        <v>679134</v>
      </c>
    </row>
    <row r="11" spans="1:5">
      <c r="A11" s="4" t="s">
        <v>140</v>
      </c>
      <c r="B11" s="5" t="n">
        <v>173475</v>
      </c>
      <c r="C11" s="5" t="n">
        <v>0</v>
      </c>
      <c r="D11" s="5" t="n">
        <v>180238</v>
      </c>
      <c r="E11" s="5" t="n">
        <v>0</v>
      </c>
    </row>
    <row r="12" spans="1:5">
      <c r="A12" s="4" t="s">
        <v>141</v>
      </c>
      <c r="B12" s="5" t="n">
        <v>2153021</v>
      </c>
      <c r="C12" s="5" t="n">
        <v>3051067</v>
      </c>
      <c r="D12" s="5" t="n">
        <v>5518427</v>
      </c>
      <c r="E12" s="5" t="n">
        <v>5257599</v>
      </c>
    </row>
    <row r="13" spans="1:5">
      <c r="A13" s="4" t="s">
        <v>142</v>
      </c>
      <c r="B13" s="5" t="n">
        <v>-1658641</v>
      </c>
      <c r="C13" s="5" t="n">
        <v>-2990018</v>
      </c>
      <c r="D13" s="5" t="n">
        <v>-4304358</v>
      </c>
      <c r="E13" s="5" t="n">
        <v>-4948752</v>
      </c>
    </row>
    <row r="14" spans="1:5">
      <c r="A14" s="3" t="s">
        <v>143</v>
      </c>
    </row>
    <row r="15" spans="1:5">
      <c r="A15" s="4" t="s">
        <v>144</v>
      </c>
      <c r="B15" s="5" t="n">
        <v>8878</v>
      </c>
      <c r="C15" s="5" t="n">
        <v>6272</v>
      </c>
      <c r="D15" s="5" t="n">
        <v>9089</v>
      </c>
      <c r="E15" s="5" t="n">
        <v>19169</v>
      </c>
    </row>
    <row r="16" spans="1:5">
      <c r="A16" s="4" t="s">
        <v>145</v>
      </c>
      <c r="B16" s="5" t="n">
        <v>-211834</v>
      </c>
      <c r="C16" s="5" t="n">
        <v>63922</v>
      </c>
      <c r="D16" s="5" t="n">
        <v>-370376</v>
      </c>
      <c r="E16" s="5" t="n">
        <v>-48911</v>
      </c>
    </row>
    <row r="17" spans="1:5">
      <c r="A17" s="4" t="s">
        <v>146</v>
      </c>
      <c r="B17" s="5" t="n">
        <v>4366</v>
      </c>
      <c r="C17" s="5" t="n">
        <v>0</v>
      </c>
      <c r="D17" s="5" t="n">
        <v>-44753</v>
      </c>
      <c r="E17" s="5" t="n">
        <v>0</v>
      </c>
    </row>
    <row r="18" spans="1:5">
      <c r="A18" s="4" t="s">
        <v>147</v>
      </c>
      <c r="B18" s="5" t="n">
        <v>-73649</v>
      </c>
      <c r="C18" s="5" t="n">
        <v>0</v>
      </c>
      <c r="D18" s="5" t="n">
        <v>-79704</v>
      </c>
      <c r="E18" s="5" t="n">
        <v>-268600</v>
      </c>
    </row>
    <row r="19" spans="1:5">
      <c r="A19" s="4" t="s">
        <v>148</v>
      </c>
      <c r="B19" s="5" t="n">
        <v>-509673</v>
      </c>
      <c r="C19" s="5" t="n">
        <v>1101113</v>
      </c>
      <c r="D19" s="5" t="n">
        <v>-710726</v>
      </c>
      <c r="E19" s="5" t="n">
        <v>1976237</v>
      </c>
    </row>
    <row r="20" spans="1:5">
      <c r="A20" s="4" t="s">
        <v>149</v>
      </c>
      <c r="B20" s="5" t="n">
        <v>-77140</v>
      </c>
      <c r="C20" s="5" t="n">
        <v>-30189</v>
      </c>
      <c r="D20" s="5" t="n">
        <v>-12562</v>
      </c>
      <c r="E20" s="5" t="n">
        <v>-38334</v>
      </c>
    </row>
    <row r="21" spans="1:5">
      <c r="A21" s="4" t="s">
        <v>150</v>
      </c>
      <c r="B21" s="5" t="n">
        <v>-859052</v>
      </c>
      <c r="C21" s="5" t="n">
        <v>1141118</v>
      </c>
      <c r="D21" s="5" t="n">
        <v>-1209032</v>
      </c>
      <c r="E21" s="5" t="n">
        <v>1639561</v>
      </c>
    </row>
    <row r="22" spans="1:5">
      <c r="A22" s="4" t="s">
        <v>151</v>
      </c>
      <c r="B22" s="5" t="n">
        <v>-2517693</v>
      </c>
      <c r="C22" s="5" t="n">
        <v>-1848900</v>
      </c>
      <c r="D22" s="5" t="n">
        <v>-5513390</v>
      </c>
      <c r="E22" s="5" t="n">
        <v>-3309191</v>
      </c>
    </row>
    <row r="23" spans="1:5">
      <c r="A23" s="4" t="s">
        <v>152</v>
      </c>
      <c r="B23" s="5" t="n">
        <v>0</v>
      </c>
      <c r="C23" s="5" t="n">
        <v>0</v>
      </c>
      <c r="D23" s="5" t="n">
        <v>0</v>
      </c>
      <c r="E23" s="5" t="n">
        <v>0</v>
      </c>
    </row>
    <row r="24" spans="1:5">
      <c r="A24" s="4" t="s">
        <v>111</v>
      </c>
      <c r="B24" s="5" t="n">
        <v>-2517693</v>
      </c>
      <c r="C24" s="5" t="n">
        <v>-1848900</v>
      </c>
      <c r="D24" s="5" t="n">
        <v>-5513390</v>
      </c>
      <c r="E24" s="5" t="n">
        <v>-3309191</v>
      </c>
    </row>
    <row r="25" spans="1:5">
      <c r="A25" s="4" t="s">
        <v>153</v>
      </c>
      <c r="B25" s="5" t="n">
        <v>0</v>
      </c>
      <c r="C25" s="5" t="n">
        <v>-797700</v>
      </c>
      <c r="D25" s="5" t="n">
        <v>0</v>
      </c>
      <c r="E25" s="5" t="n">
        <v>-967100</v>
      </c>
    </row>
    <row r="26" spans="1:5">
      <c r="A26" s="4" t="s">
        <v>109</v>
      </c>
      <c r="B26" s="5" t="n">
        <v>-70549</v>
      </c>
      <c r="C26" s="5" t="n">
        <v>-105474</v>
      </c>
      <c r="D26" s="5" t="n">
        <v>-154007</v>
      </c>
      <c r="E26" s="5" t="n">
        <v>-214034</v>
      </c>
    </row>
    <row r="27" spans="1:5">
      <c r="A27" s="4" t="s">
        <v>154</v>
      </c>
      <c r="B27" s="5" t="n">
        <v>-2588242</v>
      </c>
      <c r="C27" s="5" t="n">
        <v>-2752074</v>
      </c>
      <c r="D27" s="5" t="n">
        <v>-5667397</v>
      </c>
      <c r="E27" s="5" t="n">
        <v>-4490325</v>
      </c>
    </row>
    <row r="28" spans="1:5">
      <c r="A28" s="3" t="s">
        <v>155</v>
      </c>
    </row>
    <row r="29" spans="1:5">
      <c r="A29" s="4" t="s">
        <v>156</v>
      </c>
      <c r="B29" s="5" t="n">
        <v>9550</v>
      </c>
      <c r="C29" s="5" t="n">
        <v>21778</v>
      </c>
      <c r="D29" s="5" t="n">
        <v>-9995</v>
      </c>
      <c r="E29" s="5" t="n">
        <v>5546</v>
      </c>
    </row>
    <row r="30" spans="1:5">
      <c r="A30" s="4" t="s">
        <v>157</v>
      </c>
      <c r="B30" s="6" t="n">
        <v>-2578692</v>
      </c>
      <c r="C30" s="6" t="n">
        <v>-2730296</v>
      </c>
      <c r="D30" s="6" t="n">
        <v>-5677392</v>
      </c>
      <c r="E30" s="6" t="n">
        <v>-4484779</v>
      </c>
    </row>
    <row r="31" spans="1:5">
      <c r="A31" s="4" t="s">
        <v>158</v>
      </c>
      <c r="B31" s="8" t="n">
        <v>-0.05</v>
      </c>
      <c r="C31" s="8" t="n">
        <v>-0.08</v>
      </c>
      <c r="D31" s="8" t="n">
        <v>-0.12</v>
      </c>
      <c r="E31" s="8" t="n">
        <v>-0.13</v>
      </c>
    </row>
    <row r="32" spans="1:5">
      <c r="A32" s="4" t="s">
        <v>159</v>
      </c>
      <c r="B32" s="5" t="n">
        <v>49668695</v>
      </c>
      <c r="C32" s="5" t="n">
        <v>36396456</v>
      </c>
      <c r="D32" s="5" t="n">
        <v>48977688</v>
      </c>
      <c r="E32" s="5" t="n">
        <v>33413481</v>
      </c>
    </row>
    <row r="33" spans="1:5">
      <c r="A33" s="4" t="s">
        <v>160</v>
      </c>
    </row>
    <row r="34" spans="1:5">
      <c r="A34" s="3" t="s">
        <v>132</v>
      </c>
    </row>
    <row r="35" spans="1:5">
      <c r="A35" s="4" t="s">
        <v>133</v>
      </c>
      <c r="B35" s="6" t="n">
        <v>458789</v>
      </c>
      <c r="C35" s="6" t="n">
        <v>127340</v>
      </c>
      <c r="D35" s="6" t="n">
        <v>1280150</v>
      </c>
      <c r="E35" s="6" t="n">
        <v>398588</v>
      </c>
    </row>
    <row r="36" spans="1:5">
      <c r="A36" s="3" t="s">
        <v>134</v>
      </c>
    </row>
    <row r="37" spans="1:5">
      <c r="A37" s="4" t="s">
        <v>135</v>
      </c>
      <c r="B37" s="5" t="n">
        <v>289890</v>
      </c>
      <c r="C37" s="5" t="n">
        <v>461132</v>
      </c>
      <c r="D37" s="5" t="n">
        <v>714547</v>
      </c>
      <c r="E37" s="5" t="n">
        <v>852949</v>
      </c>
    </row>
    <row r="38" spans="1:5">
      <c r="A38" s="4" t="s">
        <v>161</v>
      </c>
    </row>
    <row r="39" spans="1:5">
      <c r="A39" s="3" t="s">
        <v>132</v>
      </c>
    </row>
    <row r="40" spans="1:5">
      <c r="A40" s="4" t="s">
        <v>133</v>
      </c>
      <c r="B40" s="5" t="n">
        <v>181462</v>
      </c>
      <c r="C40" s="5" t="n">
        <v>224587</v>
      </c>
      <c r="D40" s="5" t="n">
        <v>367914</v>
      </c>
      <c r="E40" s="5" t="n">
        <v>450899</v>
      </c>
    </row>
    <row r="41" spans="1:5">
      <c r="A41" s="4" t="s">
        <v>162</v>
      </c>
    </row>
    <row r="42" spans="1:5">
      <c r="A42" s="3" t="s">
        <v>132</v>
      </c>
    </row>
    <row r="43" spans="1:5">
      <c r="A43" s="4" t="s">
        <v>133</v>
      </c>
      <c r="B43" s="5" t="n">
        <v>206212</v>
      </c>
      <c r="C43" s="5" t="n">
        <v>290857</v>
      </c>
      <c r="D43" s="5" t="n">
        <v>1154963</v>
      </c>
      <c r="E43" s="5" t="n">
        <v>432621</v>
      </c>
    </row>
    <row r="44" spans="1:5">
      <c r="A44" s="3" t="s">
        <v>134</v>
      </c>
    </row>
    <row r="45" spans="1:5">
      <c r="A45" s="4" t="s">
        <v>135</v>
      </c>
      <c r="B45" s="5" t="n">
        <v>65658</v>
      </c>
      <c r="C45" s="5" t="n">
        <v>126084</v>
      </c>
      <c r="D45" s="5" t="n">
        <v>878272</v>
      </c>
      <c r="E45" s="5" t="n">
        <v>198829</v>
      </c>
    </row>
    <row r="46" spans="1:5">
      <c r="A46" s="4" t="s">
        <v>163</v>
      </c>
    </row>
    <row r="47" spans="1:5">
      <c r="A47" s="3" t="s">
        <v>132</v>
      </c>
    </row>
    <row r="48" spans="1:5">
      <c r="A48" s="4" t="s">
        <v>133</v>
      </c>
      <c r="B48" s="6" t="n">
        <v>3465</v>
      </c>
      <c r="C48" s="6" t="n">
        <v>5481</v>
      </c>
      <c r="D48" s="6" t="n">
        <v>3861</v>
      </c>
      <c r="E48" s="6" t="n">
        <v>785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487</v>
      </c>
      <c r="B1" s="2" t="s">
        <v>488</v>
      </c>
    </row>
    <row r="2" spans="1:2">
      <c r="A2" s="3" t="s">
        <v>247</v>
      </c>
    </row>
    <row r="3" spans="1:2">
      <c r="A3" s="4" t="s">
        <v>489</v>
      </c>
      <c r="B3" s="6" t="n">
        <v>248612</v>
      </c>
    </row>
    <row r="4" spans="1:2">
      <c r="A4" s="4" t="s">
        <v>490</v>
      </c>
      <c r="B4" s="5" t="n">
        <v>310411</v>
      </c>
    </row>
    <row r="5" spans="1:2">
      <c r="A5" s="4" t="s">
        <v>491</v>
      </c>
      <c r="B5" s="5" t="n">
        <v>161322</v>
      </c>
    </row>
    <row r="6" spans="1:2">
      <c r="A6" s="4" t="s">
        <v>492</v>
      </c>
      <c r="B6" s="5" t="n">
        <v>38767</v>
      </c>
    </row>
    <row r="7" spans="1:2">
      <c r="A7" s="4" t="s">
        <v>97</v>
      </c>
      <c r="B7" s="6" t="n">
        <v>7591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3"/>
  </cols>
  <sheetData>
    <row r="1" spans="1:4">
      <c r="A1" s="1" t="s">
        <v>493</v>
      </c>
      <c r="B1" s="2" t="s">
        <v>130</v>
      </c>
      <c r="C1" s="2" t="s">
        <v>1</v>
      </c>
    </row>
    <row r="2" spans="1:4">
      <c r="B2" s="2" t="s">
        <v>34</v>
      </c>
      <c r="C2" s="2" t="s">
        <v>34</v>
      </c>
      <c r="D2" s="2" t="s">
        <v>35</v>
      </c>
    </row>
    <row r="3" spans="1:4">
      <c r="A3" s="3" t="s">
        <v>247</v>
      </c>
    </row>
    <row r="4" spans="1:4">
      <c r="A4" s="4" t="s">
        <v>494</v>
      </c>
      <c r="B4" s="6" t="n">
        <v>875558</v>
      </c>
      <c r="C4" s="6" t="n">
        <v>875558</v>
      </c>
      <c r="D4" s="6" t="n">
        <v>0</v>
      </c>
    </row>
    <row r="5" spans="1:4">
      <c r="A5" s="4" t="s">
        <v>495</v>
      </c>
      <c r="B5" s="5" t="n">
        <v>910003</v>
      </c>
      <c r="C5" s="5" t="n">
        <v>910003</v>
      </c>
    </row>
    <row r="6" spans="1:4">
      <c r="A6" s="4" t="s">
        <v>496</v>
      </c>
      <c r="B6" s="6" t="n">
        <v>100820</v>
      </c>
      <c r="C6" s="6" t="n">
        <v>1900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s>
  <sheetData>
    <row r="1" spans="1:4">
      <c r="A1" s="1" t="s">
        <v>497</v>
      </c>
      <c r="B1" s="2" t="s">
        <v>130</v>
      </c>
      <c r="D1" s="2" t="s">
        <v>1</v>
      </c>
    </row>
    <row r="2" spans="1:4">
      <c r="B2" s="2" t="s">
        <v>34</v>
      </c>
      <c r="C2" s="2" t="s">
        <v>131</v>
      </c>
      <c r="D2" s="2" t="s">
        <v>34</v>
      </c>
    </row>
    <row r="3" spans="1:4">
      <c r="A3" s="4" t="s">
        <v>498</v>
      </c>
    </row>
    <row r="4" spans="1:4">
      <c r="A4" s="4" t="s">
        <v>499</v>
      </c>
      <c r="B4" s="6" t="n">
        <v>36029</v>
      </c>
      <c r="D4" s="6" t="n">
        <v>36029</v>
      </c>
    </row>
    <row r="5" spans="1:4">
      <c r="A5" s="4" t="s">
        <v>408</v>
      </c>
    </row>
    <row r="6" spans="1:4">
      <c r="A6" s="4" t="s">
        <v>499</v>
      </c>
      <c r="B6" s="5" t="n">
        <v>15334</v>
      </c>
      <c r="D6" s="6" t="n">
        <v>15334</v>
      </c>
    </row>
    <row r="7" spans="1:4">
      <c r="A7" s="4" t="s">
        <v>500</v>
      </c>
    </row>
    <row r="8" spans="1:4">
      <c r="A8" s="4" t="s">
        <v>501</v>
      </c>
      <c r="B8" s="6" t="n">
        <v>45000</v>
      </c>
      <c r="C8" s="6" t="n">
        <v>45000</v>
      </c>
    </row>
    <row r="9" spans="1:4">
      <c r="A9" s="4" t="s">
        <v>502</v>
      </c>
    </row>
    <row r="10" spans="1:4">
      <c r="A10" s="4" t="s">
        <v>503</v>
      </c>
      <c r="D10" s="5" t="n">
        <v>31250</v>
      </c>
    </row>
    <row r="11" spans="1:4">
      <c r="A11" s="4" t="s">
        <v>504</v>
      </c>
      <c r="D11" s="5" t="n">
        <v>34457</v>
      </c>
    </row>
    <row r="12" spans="1:4">
      <c r="A12" s="4" t="s">
        <v>505</v>
      </c>
      <c r="D12" s="6" t="n">
        <v>99207</v>
      </c>
    </row>
    <row r="13" spans="1:4">
      <c r="A13" s="4" t="s">
        <v>506</v>
      </c>
      <c r="D13" s="6" t="n">
        <v>43595</v>
      </c>
    </row>
    <row r="14" spans="1:4">
      <c r="A14" s="4" t="s">
        <v>507</v>
      </c>
      <c r="B14" s="5" t="n">
        <v>0</v>
      </c>
      <c r="D14"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34</v>
      </c>
      <c r="C2" s="2" t="s">
        <v>131</v>
      </c>
    </row>
    <row r="3" spans="1:3">
      <c r="A3" s="3" t="s">
        <v>165</v>
      </c>
    </row>
    <row r="4" spans="1:3">
      <c r="A4" s="4" t="s">
        <v>111</v>
      </c>
      <c r="B4" s="6" t="n">
        <v>-5513390</v>
      </c>
      <c r="C4" s="6" t="n">
        <v>-3309191</v>
      </c>
    </row>
    <row r="5" spans="1:3">
      <c r="A5" s="3" t="s">
        <v>166</v>
      </c>
    </row>
    <row r="6" spans="1:3">
      <c r="A6" s="4" t="s">
        <v>167</v>
      </c>
      <c r="B6" s="5" t="n">
        <v>-877092</v>
      </c>
      <c r="C6" s="5" t="n">
        <v>-278088</v>
      </c>
    </row>
    <row r="7" spans="1:3">
      <c r="A7" s="4" t="s">
        <v>168</v>
      </c>
      <c r="B7" s="5" t="n">
        <v>44753</v>
      </c>
      <c r="C7" s="5" t="n">
        <v>0</v>
      </c>
    </row>
    <row r="8" spans="1:3">
      <c r="A8" s="4" t="s">
        <v>169</v>
      </c>
      <c r="B8" s="5" t="n">
        <v>79704</v>
      </c>
      <c r="C8" s="5" t="n">
        <v>268600</v>
      </c>
    </row>
    <row r="9" spans="1:3">
      <c r="A9" s="4" t="s">
        <v>170</v>
      </c>
      <c r="B9" s="5" t="n">
        <v>710726</v>
      </c>
      <c r="C9" s="5" t="n">
        <v>-1976237</v>
      </c>
    </row>
    <row r="10" spans="1:3">
      <c r="A10" s="4" t="s">
        <v>171</v>
      </c>
      <c r="B10" s="5" t="n">
        <v>12562</v>
      </c>
      <c r="C10" s="5" t="n">
        <v>38334</v>
      </c>
    </row>
    <row r="11" spans="1:3">
      <c r="A11" s="4" t="s">
        <v>140</v>
      </c>
      <c r="B11" s="5" t="n">
        <v>180238</v>
      </c>
      <c r="C11" s="5" t="n">
        <v>0</v>
      </c>
    </row>
    <row r="12" spans="1:3">
      <c r="A12" s="4" t="s">
        <v>172</v>
      </c>
      <c r="B12" s="5" t="n">
        <v>1048780</v>
      </c>
      <c r="C12" s="5" t="n">
        <v>224433</v>
      </c>
    </row>
    <row r="13" spans="1:3">
      <c r="A13" s="4" t="s">
        <v>173</v>
      </c>
      <c r="B13" s="5" t="n">
        <v>36146</v>
      </c>
      <c r="C13" s="5" t="n">
        <v>32632</v>
      </c>
    </row>
    <row r="14" spans="1:3">
      <c r="A14" s="3" t="s">
        <v>174</v>
      </c>
    </row>
    <row r="15" spans="1:3">
      <c r="A15" s="4" t="s">
        <v>175</v>
      </c>
      <c r="B15" s="5" t="n">
        <v>362881</v>
      </c>
      <c r="C15" s="5" t="n">
        <v>-4906</v>
      </c>
    </row>
    <row r="16" spans="1:3">
      <c r="A16" s="4" t="s">
        <v>176</v>
      </c>
      <c r="B16" s="5" t="n">
        <v>12773</v>
      </c>
      <c r="C16" s="5" t="n">
        <v>24720</v>
      </c>
    </row>
    <row r="17" spans="1:3">
      <c r="A17" s="4" t="s">
        <v>42</v>
      </c>
      <c r="B17" s="5" t="n">
        <v>-719873</v>
      </c>
      <c r="C17" s="5" t="n">
        <v>-396076</v>
      </c>
    </row>
    <row r="18" spans="1:3">
      <c r="A18" s="4" t="s">
        <v>53</v>
      </c>
      <c r="B18" s="5" t="n">
        <v>-300768</v>
      </c>
      <c r="C18" s="5" t="n">
        <v>-84191</v>
      </c>
    </row>
    <row r="19" spans="1:3">
      <c r="A19" s="4" t="s">
        <v>177</v>
      </c>
      <c r="B19" s="5" t="n">
        <v>190013</v>
      </c>
      <c r="C19" s="5" t="n">
        <v>-7798</v>
      </c>
    </row>
    <row r="20" spans="1:3">
      <c r="A20" s="4" t="s">
        <v>178</v>
      </c>
      <c r="B20" s="5" t="n">
        <v>110228</v>
      </c>
      <c r="C20" s="5" t="n">
        <v>-74331</v>
      </c>
    </row>
    <row r="21" spans="1:3">
      <c r="A21" s="4" t="s">
        <v>179</v>
      </c>
      <c r="B21" s="5" t="n">
        <v>17074</v>
      </c>
      <c r="C21" s="5" t="n">
        <v>3840</v>
      </c>
    </row>
    <row r="22" spans="1:3">
      <c r="A22" s="4" t="s">
        <v>180</v>
      </c>
      <c r="B22" s="5" t="n">
        <v>718456</v>
      </c>
      <c r="C22" s="5" t="n">
        <v>6140</v>
      </c>
    </row>
    <row r="23" spans="1:3">
      <c r="A23" s="4" t="s">
        <v>181</v>
      </c>
      <c r="B23" s="5" t="n">
        <v>-3886789</v>
      </c>
      <c r="C23" s="5" t="n">
        <v>-5532119</v>
      </c>
    </row>
    <row r="24" spans="1:3">
      <c r="A24" s="3" t="s">
        <v>182</v>
      </c>
    </row>
    <row r="25" spans="1:3">
      <c r="A25" s="4" t="s">
        <v>183</v>
      </c>
      <c r="B25" s="5" t="n">
        <v>-6799</v>
      </c>
      <c r="C25" s="5" t="n">
        <v>-161774</v>
      </c>
    </row>
    <row r="26" spans="1:3">
      <c r="A26" s="4" t="s">
        <v>184</v>
      </c>
      <c r="B26" s="5" t="n">
        <v>8750</v>
      </c>
      <c r="C26" s="5" t="n">
        <v>0</v>
      </c>
    </row>
    <row r="27" spans="1:3">
      <c r="A27" s="4" t="s">
        <v>185</v>
      </c>
      <c r="B27" s="5" t="n">
        <v>0</v>
      </c>
      <c r="C27" s="5" t="n">
        <v>75000</v>
      </c>
    </row>
    <row r="28" spans="1:3">
      <c r="A28" s="4" t="s">
        <v>186</v>
      </c>
      <c r="B28" s="5" t="n">
        <v>177483</v>
      </c>
      <c r="C28" s="5" t="n">
        <v>0</v>
      </c>
    </row>
    <row r="29" spans="1:3">
      <c r="A29" s="4" t="s">
        <v>187</v>
      </c>
      <c r="B29" s="5" t="n">
        <v>-61487</v>
      </c>
      <c r="C29" s="5" t="n">
        <v>0</v>
      </c>
    </row>
    <row r="30" spans="1:3">
      <c r="A30" s="4" t="s">
        <v>188</v>
      </c>
      <c r="B30" s="5" t="n">
        <v>117947</v>
      </c>
      <c r="C30" s="5" t="n">
        <v>-86774</v>
      </c>
    </row>
    <row r="31" spans="1:3">
      <c r="A31" s="3" t="s">
        <v>189</v>
      </c>
    </row>
    <row r="32" spans="1:3">
      <c r="A32" s="4" t="s">
        <v>190</v>
      </c>
      <c r="B32" s="5" t="n">
        <v>0</v>
      </c>
      <c r="C32" s="5" t="n">
        <v>610450</v>
      </c>
    </row>
    <row r="33" spans="1:3">
      <c r="A33" s="4" t="s">
        <v>191</v>
      </c>
      <c r="B33" s="5" t="n">
        <v>681750</v>
      </c>
      <c r="C33" s="5" t="n">
        <v>3548000</v>
      </c>
    </row>
    <row r="34" spans="1:3">
      <c r="A34" s="4" t="s">
        <v>192</v>
      </c>
      <c r="B34" s="5" t="n">
        <v>-2992</v>
      </c>
      <c r="C34" s="5" t="n">
        <v>-179375</v>
      </c>
    </row>
    <row r="35" spans="1:3">
      <c r="A35" s="4" t="s">
        <v>193</v>
      </c>
      <c r="B35" s="5" t="n">
        <v>2413278</v>
      </c>
      <c r="C35" s="5" t="n">
        <v>3111800</v>
      </c>
    </row>
    <row r="36" spans="1:3">
      <c r="A36" s="4" t="s">
        <v>194</v>
      </c>
      <c r="B36" s="5" t="n">
        <v>-185000</v>
      </c>
      <c r="C36" s="5" t="n">
        <v>-945140</v>
      </c>
    </row>
    <row r="37" spans="1:3">
      <c r="A37" s="4" t="s">
        <v>195</v>
      </c>
      <c r="B37" s="5" t="n">
        <v>2907036</v>
      </c>
      <c r="C37" s="5" t="n">
        <v>6145735</v>
      </c>
    </row>
    <row r="38" spans="1:3">
      <c r="A38" s="4" t="s">
        <v>196</v>
      </c>
      <c r="B38" s="5" t="n">
        <v>-5383</v>
      </c>
      <c r="C38" s="5" t="n">
        <v>16786</v>
      </c>
    </row>
    <row r="39" spans="1:3">
      <c r="A39" s="4" t="s">
        <v>197</v>
      </c>
      <c r="B39" s="5" t="n">
        <v>-867189</v>
      </c>
      <c r="C39" s="5" t="n">
        <v>543628</v>
      </c>
    </row>
    <row r="40" spans="1:3">
      <c r="A40" s="4" t="s">
        <v>198</v>
      </c>
      <c r="B40" s="5" t="n">
        <v>1311984</v>
      </c>
      <c r="C40" s="5" t="n">
        <v>1390258</v>
      </c>
    </row>
    <row r="41" spans="1:3">
      <c r="A41" s="4" t="s">
        <v>199</v>
      </c>
      <c r="B41" s="5" t="n">
        <v>444795</v>
      </c>
      <c r="C41" s="5" t="n">
        <v>1933886</v>
      </c>
    </row>
    <row r="42" spans="1:3">
      <c r="A42" s="3" t="s">
        <v>200</v>
      </c>
    </row>
    <row r="43" spans="1:3">
      <c r="A43" s="4" t="s">
        <v>201</v>
      </c>
      <c r="B43" s="5" t="n">
        <v>80942</v>
      </c>
      <c r="C43" s="5" t="n">
        <v>59708</v>
      </c>
    </row>
    <row r="44" spans="1:3">
      <c r="A44" s="4" t="s">
        <v>202</v>
      </c>
      <c r="B44" s="5" t="n">
        <v>0</v>
      </c>
      <c r="C44" s="5" t="n">
        <v>0</v>
      </c>
    </row>
    <row r="45" spans="1:3">
      <c r="A45" s="3" t="s">
        <v>203</v>
      </c>
    </row>
    <row r="46" spans="1:3">
      <c r="A46" s="4" t="s">
        <v>204</v>
      </c>
      <c r="B46" s="6" t="n">
        <v>189300</v>
      </c>
      <c r="C46" s="6" t="n">
        <v>262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34</v>
      </c>
    </row>
    <row r="3" spans="1:2">
      <c r="A3" s="3" t="s">
        <v>206</v>
      </c>
    </row>
    <row r="4" spans="1:2">
      <c r="A4" s="4" t="s">
        <v>207</v>
      </c>
      <c r="B4" s="4" t="s">
        <v>2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34</v>
      </c>
    </row>
    <row r="3" spans="1:2">
      <c r="A3" s="3" t="s">
        <v>210</v>
      </c>
    </row>
    <row r="4" spans="1:2">
      <c r="A4" s="4" t="s">
        <v>211</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34</v>
      </c>
    </row>
    <row r="3" spans="1:2">
      <c r="A3" s="3" t="s">
        <v>214</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5T17:35:43Z</dcterms:created>
  <dcterms:modified xmlns:dcterms="http://purl.org/dc/terms/" xmlns:xsi="http://www.w3.org/2001/XMLSchema-instance" xsi:type="dcterms:W3CDTF">2020-01-15T17:35:43Z</dcterms:modified>
</cp:coreProperties>
</file>